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ref"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Stock Incentive Pla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Fair Value Measurements (Tables"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Long-term Debt (Tables)" sheetId="27" state="visible" r:id="rId27"/>
    <sheet xmlns:r="http://schemas.openxmlformats.org/officeDocument/2006/relationships" name="Commitments and Contingencies (" sheetId="28" state="visible" r:id="rId28"/>
    <sheet xmlns:r="http://schemas.openxmlformats.org/officeDocument/2006/relationships" name="Convertible Preferred Stock (Ta" sheetId="29" state="visible" r:id="rId29"/>
    <sheet xmlns:r="http://schemas.openxmlformats.org/officeDocument/2006/relationships" name="Stock Incentive Plan (Tables)"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Business - Additional Informati"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Basis of Presentation and Sum_7"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Fair Value Measurements - Addit" sheetId="40" state="visible" r:id="rId40"/>
    <sheet xmlns:r="http://schemas.openxmlformats.org/officeDocument/2006/relationships" name="Fair Value Measurements - Sch_3" sheetId="41" state="visible" r:id="rId41"/>
    <sheet xmlns:r="http://schemas.openxmlformats.org/officeDocument/2006/relationships" name="Prepaid Expenses and Other Cu_3" sheetId="42" state="visible" r:id="rId42"/>
    <sheet xmlns:r="http://schemas.openxmlformats.org/officeDocument/2006/relationships" name="Property and Equipment - Schedu" sheetId="43" state="visible" r:id="rId43"/>
    <sheet xmlns:r="http://schemas.openxmlformats.org/officeDocument/2006/relationships" name="Accrued Liabilities - Schedule " sheetId="44" state="visible" r:id="rId44"/>
    <sheet xmlns:r="http://schemas.openxmlformats.org/officeDocument/2006/relationships" name="Long-Term Debt - Additional Inf" sheetId="45" state="visible" r:id="rId45"/>
    <sheet xmlns:r="http://schemas.openxmlformats.org/officeDocument/2006/relationships" name="Long-Term Debt - Schedule of Lo" sheetId="46" state="visible" r:id="rId46"/>
    <sheet xmlns:r="http://schemas.openxmlformats.org/officeDocument/2006/relationships" name="Long-Term Debt - Schedule of Fu"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nvertible Preferred Stock - S" sheetId="50" state="visible" r:id="rId50"/>
    <sheet xmlns:r="http://schemas.openxmlformats.org/officeDocument/2006/relationships" name="Convertible Preferred Stock - A" sheetId="51" state="visible" r:id="rId51"/>
    <sheet xmlns:r="http://schemas.openxmlformats.org/officeDocument/2006/relationships" name="Common Stock - Additional Infor" sheetId="52" state="visible" r:id="rId52"/>
    <sheet xmlns:r="http://schemas.openxmlformats.org/officeDocument/2006/relationships" name="Common Stock - Schedule of Comm" sheetId="53" state="visible" r:id="rId53"/>
    <sheet xmlns:r="http://schemas.openxmlformats.org/officeDocument/2006/relationships" name="Stock Incentive Plan - Addition" sheetId="54" state="visible" r:id="rId54"/>
    <sheet xmlns:r="http://schemas.openxmlformats.org/officeDocument/2006/relationships" name="Stock Incentive Plan - Summary " sheetId="55" state="visible" r:id="rId55"/>
    <sheet xmlns:r="http://schemas.openxmlformats.org/officeDocument/2006/relationships" name="Stock Incentive Plan - Summar_2" sheetId="56" state="visible" r:id="rId56"/>
    <sheet xmlns:r="http://schemas.openxmlformats.org/officeDocument/2006/relationships" name="Stock Incentive Plan - Schedule" sheetId="57" state="visible" r:id="rId57"/>
    <sheet xmlns:r="http://schemas.openxmlformats.org/officeDocument/2006/relationships" name="Stock Incentive Plans - Common " sheetId="58" state="visible" r:id="rId58"/>
    <sheet xmlns:r="http://schemas.openxmlformats.org/officeDocument/2006/relationships" name="Income Taxes - Additional Infor" sheetId="59" state="visible" r:id="rId59"/>
    <sheet xmlns:r="http://schemas.openxmlformats.org/officeDocument/2006/relationships" name="Income Taxes - Schedule of Reco" sheetId="60" state="visible" r:id="rId60"/>
    <sheet xmlns:r="http://schemas.openxmlformats.org/officeDocument/2006/relationships" name="Income Taxes - Schedule of Comp" sheetId="61" state="visible" r:id="rId61"/>
    <sheet xmlns:r="http://schemas.openxmlformats.org/officeDocument/2006/relationships" name="Income Taxes - Summary of Recon" sheetId="62" state="visible" r:id="rId62"/>
    <sheet xmlns:r="http://schemas.openxmlformats.org/officeDocument/2006/relationships" name="Net Loss Per Share - Schedule O" sheetId="63" state="visible" r:id="rId63"/>
    <sheet xmlns:r="http://schemas.openxmlformats.org/officeDocument/2006/relationships" name="Net Loss Per Share - Schedule_2" sheetId="64" state="visible" r:id="rId64"/>
    <sheet xmlns:r="http://schemas.openxmlformats.org/officeDocument/2006/relationships" name="Subsequent Events (Additional I" sheetId="65" state="visible" r:id="rId6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Entity Registrant Name</t>
        </is>
      </c>
      <c r="B4" s="4" t="inlineStr">
        <is>
          <t>SINGULAR GENOMICS SYSTEMS, INC.</t>
        </is>
      </c>
    </row>
    <row r="5">
      <c r="A5" s="4" t="inlineStr">
        <is>
          <t>Entity Central Index Key</t>
        </is>
      </c>
      <c r="B5" s="4" t="inlineStr">
        <is>
          <t>0001850906</t>
        </is>
      </c>
    </row>
    <row r="6">
      <c r="A6" s="4" t="inlineStr">
        <is>
          <t>Document Type</t>
        </is>
      </c>
      <c r="B6" s="4" t="inlineStr">
        <is>
          <t>10-K</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Amendment Flag</t>
        </is>
      </c>
      <c r="B10" s="4" t="inlineStr">
        <is>
          <t>false</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Well-known Seasoned Issuer</t>
        </is>
      </c>
      <c r="B14" s="4" t="inlineStr">
        <is>
          <t>No</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Trading Symbol</t>
        </is>
      </c>
      <c r="B20" s="4" t="inlineStr">
        <is>
          <t>OMIC</t>
        </is>
      </c>
    </row>
    <row r="21">
      <c r="A21" s="4" t="inlineStr">
        <is>
          <t>Entity Shell Company</t>
        </is>
      </c>
      <c r="B21" s="4" t="inlineStr">
        <is>
          <t>false</t>
        </is>
      </c>
    </row>
    <row r="22">
      <c r="A22" s="4" t="inlineStr">
        <is>
          <t>Entity Public Float</t>
        </is>
      </c>
      <c r="D22" s="5" t="n">
        <v>1.3</v>
      </c>
    </row>
    <row r="23">
      <c r="A23" s="4" t="inlineStr">
        <is>
          <t>Entity Common Stock, Shares Outstanding</t>
        </is>
      </c>
      <c r="C23" s="6" t="n">
        <v>70369424</v>
      </c>
    </row>
    <row r="24">
      <c r="A24" s="4" t="inlineStr">
        <is>
          <t>ICFR Auditor Attestation Flag</t>
        </is>
      </c>
      <c r="B24" s="4" t="inlineStr">
        <is>
          <t>false</t>
        </is>
      </c>
    </row>
    <row r="25">
      <c r="A25" s="4" t="inlineStr">
        <is>
          <t>Document Fiscal Year Focus</t>
        </is>
      </c>
      <c r="B25" s="4" t="inlineStr">
        <is>
          <t>2021</t>
        </is>
      </c>
    </row>
    <row r="26">
      <c r="A26" s="4" t="inlineStr">
        <is>
          <t>Document Fiscal Period Focus</t>
        </is>
      </c>
      <c r="B26" s="4" t="inlineStr">
        <is>
          <t>FY</t>
        </is>
      </c>
    </row>
    <row r="27">
      <c r="A27" s="4" t="inlineStr">
        <is>
          <t>Entity File Number</t>
        </is>
      </c>
      <c r="B27" s="4" t="inlineStr">
        <is>
          <t>001-40443</t>
        </is>
      </c>
    </row>
    <row r="28">
      <c r="A28" s="4" t="inlineStr">
        <is>
          <t>Entity Tax Identification Number</t>
        </is>
      </c>
      <c r="B28" s="4" t="inlineStr">
        <is>
          <t>81-2948451</t>
        </is>
      </c>
    </row>
    <row r="29">
      <c r="A29" s="4" t="inlineStr">
        <is>
          <t>Entity Address, Address Line One</t>
        </is>
      </c>
      <c r="B29" s="4" t="inlineStr">
        <is>
          <t>10931 N. Torrey Pines Road</t>
        </is>
      </c>
    </row>
    <row r="30">
      <c r="A30" s="4" t="inlineStr">
        <is>
          <t>Entity Address, Address Line Two</t>
        </is>
      </c>
      <c r="B30" s="4" t="inlineStr">
        <is>
          <t>Suite #100</t>
        </is>
      </c>
    </row>
    <row r="31">
      <c r="A31" s="4" t="inlineStr">
        <is>
          <t>Entity Address, City or Town</t>
        </is>
      </c>
      <c r="B31" s="4" t="inlineStr">
        <is>
          <t>La Jolla</t>
        </is>
      </c>
    </row>
    <row r="32">
      <c r="A32" s="4" t="inlineStr">
        <is>
          <t>Entity Address, State or Province</t>
        </is>
      </c>
      <c r="B32" s="4" t="inlineStr">
        <is>
          <t>CA</t>
        </is>
      </c>
    </row>
    <row r="33">
      <c r="A33" s="4" t="inlineStr">
        <is>
          <t>Entity Address, Postal Zip Code</t>
        </is>
      </c>
      <c r="B33" s="4" t="inlineStr">
        <is>
          <t>92037</t>
        </is>
      </c>
    </row>
    <row r="34">
      <c r="A34" s="4" t="inlineStr">
        <is>
          <t>City Area Code</t>
        </is>
      </c>
      <c r="B34" s="4" t="inlineStr">
        <is>
          <t>858</t>
        </is>
      </c>
    </row>
    <row r="35">
      <c r="A35" s="4" t="inlineStr">
        <is>
          <t>Local Phone Number</t>
        </is>
      </c>
      <c r="B35" s="4" t="inlineStr">
        <is>
          <t>333-7830</t>
        </is>
      </c>
    </row>
    <row r="36">
      <c r="A36" s="4" t="inlineStr">
        <is>
          <t>Title of 12(b) Security</t>
        </is>
      </c>
      <c r="B36" s="4" t="inlineStr">
        <is>
          <t>Common Stock, $0.0001 par value per share</t>
        </is>
      </c>
    </row>
    <row r="37">
      <c r="A37" s="4" t="inlineStr">
        <is>
          <t>Security Exchange Name</t>
        </is>
      </c>
      <c r="B37" s="4" t="inlineStr">
        <is>
          <t>NASDAQ</t>
        </is>
      </c>
    </row>
    <row r="38">
      <c r="A38" s="4" t="inlineStr">
        <is>
          <t>Entity Incorporation, State or Country Code</t>
        </is>
      </c>
      <c r="B38" s="4" t="inlineStr">
        <is>
          <t>DE</t>
        </is>
      </c>
    </row>
    <row r="39">
      <c r="A39" s="4" t="inlineStr">
        <is>
          <t>Documents Incorporated by Reference</t>
        </is>
      </c>
      <c r="B39" s="4" t="inlineStr">
        <is>
          <t>DOCUMENTS INCORPORATED BY REFERENCE Portions of the registrant’s definitive Proxy Statement for the 2022 Annual Meeting of Stockholders are incorporated by reference into Items 10 through 14 of Part III of this Report.</t>
        </is>
      </c>
    </row>
    <row r="40">
      <c r="A40" s="4" t="inlineStr">
        <is>
          <t>Auditor Firm ID</t>
        </is>
      </c>
      <c r="B40" s="4" t="inlineStr">
        <is>
          <t>42</t>
        </is>
      </c>
    </row>
    <row r="41">
      <c r="A41" s="4" t="inlineStr">
        <is>
          <t>Auditor Name</t>
        </is>
      </c>
      <c r="B41" s="4" t="inlineStr">
        <is>
          <t>Ernst &amp; Young LLP</t>
        </is>
      </c>
    </row>
    <row r="42">
      <c r="A42" s="4" t="inlineStr">
        <is>
          <t>Auditor Location</t>
        </is>
      </c>
      <c r="B42" s="4" t="inlineStr">
        <is>
          <t>San Dieg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For accounting purpose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None of the Company’s assets or liabilities are recorded at fair value on a recurring basis other than cash and cash equivalents, short-term investments, the liability for the SVB Warrant and the 2021 Convertible Notes prior to their conversion. No transfers between levels occurred during the periods presented. The fair value of short-term investments is based on market prices quoted on the last day of the fiscal period or other observable market inputs. The following tables summarize the Company’s assets and liabilities measured at fair value on a recurring basis as of December 31, 2021 and December 31, 2020 (in thousands):
December 31, 2021
Assets: Level 1 Level 2 Level 3 Total
Cash $ 26,037 $ - $ - $ 26,037
Money market funds 175,012 - - 175,012
Asset-backed securities - 21,147 - 21,147
Corporate debt securities - 117,027 - 117,027
Total assets $ 201,049 $ 138,174 $ - $ 339,223
December 31, 2020
Assets: Level 1 Level 2 Level 3 Total
Cash $ 11,688 $ - $ - $ 11,688
Asset-backed securities - 3,943 - 3,943
Corporate debt securities - 11,288 - 11,288
Total assets $ 11,688 $ 15,231 $ - $ 26,919
Liabilities:
Warrant liability $ - $ - $ 451 $ 451
Total liabilities $ - $ - $ 451 $ 451 SVB Warrant In November 2019, simultaneously with the first draw-down under its 2019 SVB Loan (see Note 6), SVB entered into a warrant agreement with the Company to purchase 32,289 shares of Series B convertible preferred stock of the Company at an exercise price of $ 2.3228 per share (as amended, the “SVB Warrant”). In March 2020, in connection with the Company’s second draw-down under the 2019 SVB Loan, the SVB Warrant was amended to increase the number of shares of Series B convertible preferred stock of the Company by 96,867 , to a total of 129,156 shares. In connection with the completion of the Company’s IPO, in accordance with the original terms the warrant instrument, the SVB Warrant was automatically adjusted into a warrant to purchase an equivalent number of shares of common stock. In June 2021, after the IPO, SVB net exercised the SVB Warrant into 117,088 shares of common stock of the Company, and the SVB Warrant is no longer outstanding as of December 31, 2021. The fair value of the SVB Warrant liability was remeasured at each financial reporting period with any changes in fair value recognized as other income (expense) in the statements of operations. The fair value for the warrant liability for the SVB Warrant was based on the Black-Scholes option pricing valuation model using significant inputs not observable in the market and was thus classified within Level 3 of the fair value hierarchy. The change in fair value of the warrant for the twelve months ended December 31, 2021 and 2020 was $ 2.2 million and $ 0.2 million, respectively. When, in connection with the IPO, the SVB Warrant was automatically adjusted into a warrant to purchase an equivalent number of shares of common stock, the warrant liability was reclassified from current liabilities to equity as the warrant met the definition of an equity instrument. Additionally, at that time, the Company recorded the final valuation of the warrant liability for the SVB Warrant . The following table provides a roll forward of the SVB Warrant liability measured at fair value for the twelve months ended December 31, 2021 (in thousands):
Balance at December 31, 2020 $ 451
Change in fair value of warrant through conversion 2,180
Reclassification of warrant liability into equity ( 2,631 )
Balance at December 31, 2021 $ - Below are the assumptions used in the Black-Scholes option pricing model for the fair value of the SVB Warrant liability as of the closing of the IPO, when the SVB Warrant was automatically adjusted into a warrant to purchase an equivalent number of shares of common stock , and December 31, 2020:
December 31,
Assumption At IPO 2020
Fair value of underlying ($) 22.00 4.59
Expected volatility 62.00 % 60.00 %
Expected term (years) 8.47 8.99
Expected dividend yield 0.00 % 0.00 %
Risk-free interest rate 1.62 % 0.93 % The fair value of the Series B convertible preferred stock underlying the SVB Warrant prior to the conversion of the Series B convertible preferred stock was estimated by management with the assistance of a third-party valuation specialist. The expected volatility was based on historical volatilities from guideline companies, since there was no active market for the Company’s preferred stock or common stock. The Company based the expected term assumption on the actual remaining contractual term of the warrant as of the date of measurement. The Company has not paid dividends and does not intend to pay dividends in the foreseeable future . The risk-free interest rate used was the rate for a U.S. Treasury zero-coupon issue with a term consistent with the remaining contractual term of the SVB Warrant on the date of measurement. 2021 Convertible Notes In February 2021, the Company sold and issued approximately $ 130.5 million aggregate principal of 2021 Convertible Notes in a private placement transaction. The 2021 Convertible Notes accrued 6 % interest per annum. The Company elected as of the issuance date to account for the 2021 Convertible Notes at fair value. Management believes that the fair value option better reflected the underlying economics of the 2021 Convertible Notes, which contained multiple embedded derivatives. Under the fair value election, changes in fair value are reported as “Change in fair value of convertible promissory notes” in the statements of operations in each reporting period after the issuance through the conversion of the 2021 Convertible Notes. The Company measured the fair value of the 2021 Convertible Notes using the probability weighted “as-converted” plus Black-Scholes option pricing model based on inputs such as the probability of IPO vs. non-IPO scenarios, fair value of the common stock price, discount yield, risk-free rate, equity volatility, expected term, number of converted shares and price negotiation adjustment for the calibration. In connection with the IPO, the 2021 Convertible Notes converted into 7,531,777 shares of the Company’s common stock. Based on the terms of the agreement, the 2021 Convertible Notes converted at a 20 % discount to the public offering price in the IPO. At the time of the conversion, the Company recorded a final fair value adjustment of the 2021 Convertible Notes using the Company’s common stock price at the IPO. The following table provides a roll forward of the 2021 Convertible Notes measured at fair value for the twelve months ended December 31, 2021 (in thousands):
Balance at December 31, 2020 $ -
Fair value of convertible promissory notes at issuance 130,500
Change in fair value of convertible promissory notes through conversion 35,199
Conversion of convertible promissory notes ( 165,699 )
Balance at December 31, 2021 $ - There are significant judgments, assumptions and estimates inherent in the determination of the fair value of the SVB Warrant liability and the 2021 Convertible Notes. These include the determination of a valuation method and selection of the possible outcomes available to the Company, including the determination of timing and expected future investment returns for each such scenario. The Company considered the equity value of an initial public offering using market transactions and had determined the expected value of a stay-private scenario using the income approach, which is based on assumptions regarding the Company’s future operating performance. The related judgments, assumptions and estimates are highly interrelated and changes in any one assumption could necessitate changes in another. In particular, any changes to the probability of a particular outcome would require a related change to the probability of another outcome. The fair value of the 2021 Convertible Notes is derived using assumptions that are consistent with the assumptions used to value the Company’s common stock and the SVB Warrant. As of December 31, 2021 , the Level 3 liabilities no longer exist as a result of the conversion of the 2021 Convertible Notes and as a result of the SVB Warrant becoming exercisable into common stock in connection with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 xml:space="preserve">4. Prepaid Expenses and Other Current Assets Prepaid expenses and other current assets consisted of the following (in thousands):
December 31, December 31
2021 2020
Prepaid expenses $ 3,715 $ 602
Inventory 3,011 -
Interest receivable 1,050 17
Current deposits 761 33
Total prepaids expenses and other current assets $ 8,537 $ 6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5. Property and Equipment, Net Property and equipment, net, consisted of the following (in thousands):
December 31, December 31,
Useful Life 2021 2020
Equipment 5 years $ 4,433 $ 2,642
Computers and software 3 years 2,136 851
Leasehold improvements 5 years or less 1,041 80
Furniture and fixtures 5 years or less 75 35
Construction in progress N/A 574 -
8,259 3,608
Less: accumulated depreciation ( 2,187 ) ( 1,240 )
Total property and equipment, net $ 6,072 $ 2,3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Current [Abstract]</t>
        </is>
      </c>
    </row>
    <row r="4">
      <c r="A4" s="4" t="inlineStr">
        <is>
          <t>Accrued Expenses</t>
        </is>
      </c>
      <c r="B4" s="4" t="inlineStr">
        <is>
          <t xml:space="preserve">6. Accrued Expenses Accrued expenses consisted of the following (in thousands):
December 31, December 31,
2021 2020
Accrued compensation and other employee benefits $ 3,516 $ 1,234
Accrued professional services 200 74
Accrued research and development expenses 41 44
Accrued other expenses 521 240
Total accrued expenses $ 4,278 $ 1,5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7. Long-term Debt Silicon Valley Bank Loan In November 2019, the Company entered into a loan and security agreement with Silicon Valley Bank (“SVB”) pursuant to which SVB agreed to lend to the Company up to $ 15.0 million in a series of term loans (the “2019 SVB Loan”). Contemporaneously, the Company borrowed $ 2.5 million in the first of three draw-downs available under the 2019 SVB Loan. In March 2020, the Company borrowed an additional $ 7.5 million as a second draw. The 2019 SVB Loan was to mature on September 1, 2023 and bore interest at an annual rate equal to the greater of (i) 0.65 % above the prime rate or (ii) 5.90 %. Payment on the 2019 SVB Loan was for interest only through September 30, 2021. In addition, a final payment equal to the original principal amount of each advance multiplied by 5.50 % was to be due on the maturity date. In connection with the 2019 SVB Loan, SVB entered into the SVB Warrant agreement with the Company to purchase shares of Series B convertible preferred stock at an exercise price of $ 2.3228 per share (see Note 3). On September 30, 2021, the Company refinanced its 2019 SVB Loan. In connection with the refinancing, the Company entered into an Amended and Restated Loan and Security Agreement (the “Amended Agreement” or “2021 SVB Loan”, together with the 2019 SVB Loan, the “SVB Loans”) with SVB. The Amended Agreement provides for term loans in an aggregate principal amount of up to $ 35.5 million to be delivered in three tranches. The tranches consist of: (i) a term loan advance to the Company in an aggregate principal amount of $ 10.5 million on the loan closing date (the “First Tranche”); (ii) an additional term loan advance available to the Company through September 30, 2022 in an aggregate principal amount of $ 15.0 million; and (iii) subject to SVB’s approval, a right of the Company to request that SVB make an additional term loan advance in an aggregate principal amount of $ 10.0 million. The proceeds from the First Tranche were used to repay in full the existing indebtedness under the 2019 SVB Loan. The 2021 SVB Loan matures on September 1, 2026 and bears interest at an annual rate equal to the greater of (i) 0.75 % plus the prime rate as reported in The Wall Street Journal and (ii) 4.00 %. The 2021 SVB Loan has an initial interest-only period of 36 months. In addition, a final payment (the “Final Payment Fee”) equal to the original principal amount of each advance multiplied by 4.00 % will be due on the maturity date. The Final Payment Fee is recorded in other noncurrent liabilities on the balance sheet. The Amended Agreement was accounted for as a debt modification, rather than an extinguishment, based on a comparison of the present value of the cash flows under the terms of the debt immediately before and after the amendment, which resulted in a change of such cash flows of less than 10%. Unamortized debt issuance costs as of the date of modification and incremental issuance costs incurred in connection with the Amended Agreement will be amortized to interest expense using the effective interest method over the repayment term. As of December 31, 2021 and December 31, 2020 , the debt issuance costs related to the SVB Loans were $ 0.6 million. Debt issuance costs include the initial fair value of the SVB Warrant. The debt issuance costs are amortized to interest expense over the term of the loan using the effective interest method. The SVB Loans and unamortized discount balances as of December 31, 2021 and December 31, 2020 are shown below (in thousands):
December 31, December 31,
2021 2020
Total long-term debt $ 10,500 $ 10,000
Less: issuance costs ( 596 ) ( 605 )
Total long-term debt, net 9,904 9,395
Less current portion of long-term debt - ( 926 )
Long-term debt, net of current portion $ 9,904 $ 8,469 Future minimum payments of outstanding principal and interest under the 2021 SVB Loan are as follows (in thousands):
Years Ending December 31:
2022 $ 426
2023 426
2024 2,168
2025 5,507
2026 and thereafter 3,973
Total future minimum payments 12,500
Less: Interest and Final Payment fee ( 2,000 )
Long-term debt $ 10,500 The Company is subject to customary affirmative and restrictive covenants under the Amended Agreement. The Company’s obligations under the Amended Agreement are secured by a first priority security interest in substantially all of the Company’s current and future assets, other than intellectual property. The Company has agreed not to encumber its intellectual property assets, except as permitted by the Amended Agreement. The Amended Agreement provides for events of default customary for term loan facilities of this type, including but not limited to: non-payment; breaches or defaults in the performance of covenants or representations and warranties; bankruptcy and other insolvency events of the Company; and the occurrence of a material adverse change as defined in the Amended Agreement. After the occurrence of an event of default, SVB may, among other remedies, accelerate payment of all obligations. As of December 31, 2021 and December 31, 2020, the Company was in compliance with all covenants under the Amended Agreement and 2019 SVB Loan, respectively, and there had been no events of default. 2021 Convertible Notes In February 2021, the Company issued the 2021 Convertible Notes to various investors, in the aggregate principal amount of $ 130.5 million (see Note 3). Of this amount, $ 48.5 million was to certain investors affiliated with members of the Company’s board of directors. The 2021 Convertible Notes accrued interest at 6 % per annum. Due to certain embedded features within the 2021 Convertible Notes, the Company elected to account for these notes and all their embedded features under the fair value option. In June 2021, in connection with the completion of the Company’s IPO, the Notes were converted into 7,531,777 shares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8. Commitments and Contingencies Columbia License Agreement and Sponsored Research Agreement In 2016, the Company entered into an Exclusive License Agreement (the “License Agreement”) with The Trustees of Columbia University (“Columbia”). Under the License Agreement, the Company acquired the exclusive right to use certain patents, materials and information. The License Agreement includes a number of diligence obligations that requires the Company to use commercially reasonable efforts to research, discover, develop and market Patent Products and/or Other Products (as defined in the License Agreement) by certain dates. Under the License Agreement, the Company pays an annual license fee that increases each year, until it reaches a low six-digit fee for the fifth year, and for each subsequent year, for so long as the License Agreement remains in force. The license fee was immaterial for all periods presented. For any products within the scope of the License Agreement that the Company commercializes, the Company is required to pay royalties ranging from low to mid-single digits on net sales of Patent Products and low single-digit royalty rates on net sales of Other Products. The Company can credit the yearly annual license fee against any yearly royalty fees payable to Columbia. Additionally, if the Company receives any income in connection with any sublicenses, the Company must pay Columbia a high single-digit percentage of that income. Finally, the License Agreement provides for payments to Columbia based on the Company's achievement of certain development and commercialization milestones, which could total up to $ 3.9 million over the life of the License Agreement. The Company is currently engaged in discussions with Columbia regarding the application of the License Agreement and its efforts to satisfy the diligence obligations under the License Agreement. There is no assurance that the Company will reach an agreement with Columbia regarding the application of the License Agreement to its products. During the years ended December 31, 2021 and 2020, the Company paid $ 0.1 million and approximately $ 0.1 million, respectively, to Columbia pursuant to the terms of the License Agreement. In addition to the License Agreement, the Company entered into a sponsored research agreement to fund a research program with Columbia. The program ended in 2019. Operating Leases In November 2017, the Company entered into a non-cancelable operating lease that expires upon commencement of the New HQ Lease, as defined below (estimated second quarter of 2022). The lease includes certain rent escalations and additional charges for common area maintenance and other costs. The Company gained access to the leased space and began recognizing rent expense under this lease in February 2018. In December 2019, the Company entered into a 5-year lease agreement for additional office space in San Diego, California. The lease includes certain rent escalations and additional charges for common area maintenance and other costs. The Company gained access to the leased space and began recognizing rent expense under this lease in January 2020. In June 2020, the Company entered into a sublease agreement for an additional office space in La Jolla, California. The sublease includes certain rent escalations and additional charges for common area maintenance and other costs. The Company gained access to the leased space and began recognizing rent expense under this sublease in July 2020. In June 2020, the Company entered into a 10-year lease agreement with ARE-SD Region No. 27, LLC (the “Landlord”) for new office and laboratory space in La Jolla, California (“New HQ Lease”), with a target commencement date in April 2022. If landlord does not deliver the premises within 120 days of the target commencement date for any reason other than force majeure delays or delays by the Company, the Company may terminate the lease and neither the Landlord nor the Company will have any further rights, duties or obligations under the New HQ Lease. The Landlord shall make available to the Company for use within 12 months after the commencement date a tenant improvement allowance (“TI Allowance”), which the Company will repay to the landlord as additional rent over the base term and shall accrue interest at a rate of 8 % per annum. Upon commencement, the contractual base rent will be charged, subject to partial rent abatement, annual base rent adjustments, the Company’s share of operating expenses and additional rent for the TI Allowance actually disbursed by the Landlord. In April 2021, the Company entered into a 62-month lease agreement for additional office space in San Diego, California. The lease includes certain rent escalations and additional charges for common area maintenance and other costs. The Company gained access to the leased space in June 2021 and began recognizing rent expense under this lease at that time. In April 2021, the Company amended its current lease for office space in La Jolla, California. The lease amendment includes extension of the current lease expiration date by 24-months subsequent to commencement of New HQ Lease, expansion of the existing premises for additional space and certain rent escalations. The Company recorded rent expense of $ 2.2 million and $ 0.3 million for the twelve months ended December 31, 2021 and 2020. Future minimum payments under the Company’s non-cancelable operating leases as of December 31, 2021 are as follows (in thousands):
As of December 31, 2021 Operating
2022 $ 4,675
2023 6,892
2024 6,394
2025 5,572
2026 and thereafter 36,549
$ 60,082 Future minimum payments related to the Company’s OAS Lease (see Note 13) are not included in the table above as the lease was executed subsequent to December 31, 2021. Indemnification As permitted under Delaware law and in accordance with the Company’s bylaws, the Company indemnifies its officers and directors for certain events or occurrences while the officers or directors are or were serving in such capacity. The Company is also party to indemnification agreements with its officers and directors. The Company considers the fair value of the indemnification rights and agreements as minimal. Accordingly, the Company has not recorded any liabilities for these indemnification rights and agreements as of December 31, 2021. Other Contingencies We are not currently a party to any material legal proceedings. From time to time, we may become involved in legal proceedings arising in the ordinary course of our business. Regardless of outcome, litigation can have an adverse impact on us due to defense and settlement costs, diversion of management resources, negative publicity, reputational harm and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Temporary Equity Disclosure [Abstract]</t>
        </is>
      </c>
    </row>
    <row r="4">
      <c r="A4" s="4" t="inlineStr">
        <is>
          <t>Convertible Preferred Stock</t>
        </is>
      </c>
      <c r="B4" s="4" t="inlineStr">
        <is>
          <t xml:space="preserve">9. Convertible Preferred Stock Prior to its conversion to common stock in connection with the Company’s IPO, the convertible preferred stock was classified as temporary, or mezzanine, equity on the accompanying balance sheets since the shares contained certain redemption features that were not solely within the control of the Company. The Company had not previously accreted the convertible preferred stock to its redemption value since the shares were not redeemable and redemption was not deemed to be probable. In connection with the completion of the Company’s IPO, all of the outstanding shares of convertible preferred stock were automatically converted into 38,826,388 shares of the Company’s common stock. The convertible preferred stock outstanding prior to its conversion in the IPO was as follows:
Shares Authorized Shares issued Issue Period Price Per Share Aggregate
Series Seed 6,520,790 6,520,790 2016 $ 0.6901 $ 4,500,000
Series A 12,932,429 12,932,429 2017 1.5465 20,000,000
Series B 19,566,903 19,373,169 2019 2.3228 45,000,000
39,020,122 38,826,388 $ 69,5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t>
        </is>
      </c>
      <c r="B1" s="2" t="inlineStr">
        <is>
          <t>12 Months Ended</t>
        </is>
      </c>
    </row>
    <row r="2">
      <c r="B2" s="2" t="inlineStr">
        <is>
          <t>Dec. 31, 2021</t>
        </is>
      </c>
    </row>
    <row r="3">
      <c r="A3" s="3" t="inlineStr">
        <is>
          <t>Disclosure Of Compensation Related Costs Sharebased Payments [Abstract]</t>
        </is>
      </c>
    </row>
    <row r="4">
      <c r="A4" s="4" t="inlineStr">
        <is>
          <t>Stock Incentive Plan</t>
        </is>
      </c>
      <c r="B4" s="4" t="inlineStr">
        <is>
          <t>10. Stock Incentive Plans 2021 and 2016 Equity Incentive Plans The Company’s Board of Directors and stockholders adopted and approved the Company’s 2021 Equity Incentive Plan (the “2021 Plan”) in May 2021. The 2021 Plan replaced the Company’s 2016 Equity Incentive Plan adopted in September 2016 (the “2016 Plan”); however, awards outstanding under the 2016 Plan will continue to be governed by their existing terms. The 2021 Plan provides for the following types of awards: incentive and nonqualified stock options, stock appreciation rights, restricted shares and restricted stock units. The number of shares of the Company’s common stock that were initially available for issuance under the 2021 Plan equaled 8,085,720 , which is the sum of 7,500,000 shares plus 585,720 shares that were then available for issuance under the 2016 Plan. As of December 31, 2021, 7,250,957 shares of common stock remained available for future grants under the 2021 Plan. The number of shares of common stock reserved for issuance under the 2021 Plan are increased automatically on the first business day of each fiscal year, commencing in 2022 and ending in 2031, by a number equal to the lesser of: (i) 5% of the shares of common sto ck outstanding on the last business day of the prior fiscal year; or (ii) the number of shares determined by the Company’s Board of Directors. In general, to the extent that any awards under the 2021 Plan are forfeited, terminated, expired or lapsed without the issuance of shares, or if the Company reacquires the shares subject to awards granted under the 2021 Plan, those shares will again become available for issuance under the 2021 Plan, as will shares applied to pay the exercise or purchase price of an award or to satisfy tax withholding obligations related to an award. Stock-based awards are governed by agreements between the Company and the recipients. Incentive stock options and nonqualified stock options may be granted under the 2021 Plan (and previously the 2016 Plan) at an exercise price of not less than 100 % of the fair market value of the Company’s common stock on the date of grant. The grant date is the date the terms of the award are formally approved by the Company’s Board of Directors or its designee. The following table summarizes stock option activity under all equity plans for the year ended December 31, 2021 :
Number of options Weighted Weighted Aggregate intrinsic value
Outstanding at December 31, 2020 7,274,953 $ 0.57
Exercisable at December 31, 2020 7,274,953 0.57
Granted 3,688,385 9.81
Exercised ( 5,495,965 ) 0.66
Canceled or forfeited ( 145,059 ) 5.63
Outstanding at December 31, 2021 5,322,314 6.75 8.61 $ 33,481
Exercisable at December 31, 2021 3,296,183 3.03 8.07 30,879
Vested and expected to vest 5,322,314 6.75 8.61 33,481 Aggregate intrinsic value is the total in-the-money value of the options above as of December 31, 2021, which is the aggregate of the difference between the Company’s closing stock price per share of $ 11.56 on December 31, 2021 and the exercise price of each option. The 2016 Plan allows for plan participants to early exercise their options, which is to exercise options before the options vest. Unvested shares of common stock issued for early exercises are subject to the Company’s right of repurchase at the lower of (a) the original exercise price of the option or (b) the fair market value of common stock at the time of repurchase. As of December 31, 2021 and December 31, 2020 , there were 2,198,933 and 141,955 , respectively, unvested shares of common stock that had been issued for early exercises. Although these shares of common stock are issued, they are not considered outstanding because they remain subject to the Company’s right of repurchase until they vest. At December 31, 2021 and December 31, 2020 , the Company recorded a noncurrent liability for the cash received from the early exercises of stock options of $ 1.7 million and approximately zero, respectively. The Company reduces the liability as the shares vest based on the vesting terms of the awards. Employee Stock Purchase Plan In May 2021, the Company’s Board of Directors approved the 2021 Employee Stock Purchase Plan (the “ESPP”). The price at which common stock is purchased by employees under the ESPP is equal to 85 % of the fair market value of the common stock on the first day of the offering period or purchase date, whichever is lower. A total of 730,000 shares of common stock were initially reserved for issuance under the ESPP. As of December 31, 2021, 670,604 shares of common stock remained available for future grants under the ESPP. During the twelve months ended December 31, 2021 , 59,396 shares of common stock were issued under the ESPP. Stock-based Compensation Summary The classification of stock-based compensation expense is summarized as follows (in thousands):
Twelve Months Ended December 31, 2021
2021 2020
Research and development $ 2,468 $ 228
Selling, general and administrative 6,763 832
Total equity-based compensation expense $ 9,231 $ 1,060 As of December 31, 2021 , total unrecognized stock-based compensation expense was $ 32.6 million and is expected to be recognized over the weighted-average period of approximately 2.6 years . The following table shows the weighted-average assumptions used to compute the fair value of the awards granted to employees and nonemployees using the Black-Scholes option pricing model:
Twelve Months Ended
December 31,
Assumption 2021 2020
Expected volatility 77.22 % 60.00 %
Expected term (years) 5.5 – 6.1 5.3 – 6.2
Expected dividend yield 0.00 % 0.00 %
Risk-free interest rate 0.91 % 0.63 %
Forfeiture rate 0.00 %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Due to its net losses for the years ended December 31, 2021 and December 31, 2020 , and since it has a full valuation allowance against deferred tax assets, the Company did no t record any provision or benefit for income taxes. There were no components of current or deferred federal, state or foreign tax provisions for the year ended December 31, 2021 or 2020. A reconciliation of the total income tax provision tax rate to the statutory federal income tax rate of 21 % for the years ended December 31, 2021 and December 31, 2020 is as follows:
December 31, December 31,
2021 2020
Income taxes at statutory rates 21.00 % 21.00 %
State income tax, net of federal benefit 3.35 % 6.23 %
Permanent items - 1.39 % - 1.45 %
Convertible debt revaluation - 7.48 % 0.00 %
Research Credit 3.11 % 5.67 %
Change in valuation allowance - 18.08 % - 31.47 %
Other - 0.50 % 0.02 %
0.00 % 0.00 % Significant components of the Company’s deferred tax assets and deferred tax liabilities are as follows (in thousands):
December 31, December 31,
2021 2020
Deferred tax assets:
Net operating loss carryforward $ 27,560 $ 13,556
Credits 6,005 2,945
Other 1,394 563
Total deferred tax assets 34,959 17,064
Valuation allowance ( 34,844 ) ( 16,941 )
Net deferred tax assets 115 123
Deferred tax liabilities
Fixed assets ( 115 ) ( 123 )
Total deferred tax liabilities ( 115 ) ( 123 )
Total net deferred taxes $ - $ - At December 31, 2021 the Company had federal and California tax loss carryforwards of approximately $ 99.0 million and $ 96.0 million, respectively. The federal net operating loss generated prior to 2018 and state net operating loss carryforwards begin to expire in 2036 , if unused. The federal net operating loss carryover includes $ 95.4 million of net operating losses generated i n 2018, 2019, 2020 and 2021 which will carryover indefinitely. At December 31, 2021 , the Company had federal and state tax credit carry forwards of approximately $ 3.8 million and $ 3.8 million , respectively. The Company has not performed a formal research and development credit study with respect to these credits. The federal credits will begin to expire in 2037 , if unused, and the state credits carry forward indefinitely. Due to the Company’s history of losses and uncertainty regarding future earnings, a valuation allowance has been recorded against the Company’s deferred tax assets, as it is more likely than not that such assets will not be realized. The net change in the total valuation allowance for the years ended December 31, 2021 and December 31, 2020 was $ 17.9 million and $ 8.8 million, respectively. Pursuant to Internal Revenue Code of 1986, as amended (“IRC”), specifically IRC §382 and IRC §383, the Company’s ability to use net operating loss and research and development tax credit carryforwards (“tax attribute carryforwards”) to offset future taxable income is limited if the Company experiences a cumulative change in ownership of more than 50 % within a three-year testing period. The Company has not completed an ownership change analysis pursuant to IRC Section 382. If ownership changes within the meaning of IRC Section 382 are identified as having occurred, the amount of remaining tax attribute carryforwards available to offset future taxable income and income tax expense in future years may be significantly restricted or eliminated. Any limitation may result in the expiration of a portion of the net operating loss or research credit carryforwards before utilization.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threshold to be recognized. The Company’s practice is to recognize interest and/or penalties related to income tax matters in income tax expense. The Company had no accrual for interest and penalties on the Company’s balance sheets and has not recognized interest and/or penalties in the statements of operations and comprehensive loss for the years ended December 31, 2021 and 2020. The following table summarizes the changes to the Company’s unrecognized tax benefits for the periods presented (in thousands):
December 31, December 31,
2021 2020
Balance at beginning of year $ 493 $ 274
Increases related to prior year tax positions 18 -
Increases related to current year tax positions 355 219
Balance at end of year $ 866 $ 493 If recognized, these amounts would not affect the Company’s effective tax rate, since they would be offset by an equal corresponding adjustment in the deferred tax asset valuation allowance. The Company does not anticipate there will be a significant change in unrecognized tax benefits within the next twelve months. The Company is subject to taxation in the United States and California. The U.S. federal and California returns are open to examination for all years since inception. The Com pany has not been, nor is it currently, under examination by any federal or state tax autho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Share</t>
        </is>
      </c>
      <c r="B1" s="2" t="inlineStr">
        <is>
          <t>12 Months Ended</t>
        </is>
      </c>
    </row>
    <row r="2">
      <c r="B2" s="2" t="inlineStr">
        <is>
          <t>Dec. 31, 2021</t>
        </is>
      </c>
    </row>
    <row r="3">
      <c r="A3" s="3" t="inlineStr">
        <is>
          <t>Income Statement [Abstract]</t>
        </is>
      </c>
    </row>
    <row r="4">
      <c r="A4" s="4" t="inlineStr">
        <is>
          <t>Net Loss Per Share</t>
        </is>
      </c>
      <c r="B4" s="4" t="inlineStr">
        <is>
          <t xml:space="preserve">12. Net Loss per Share The following table sets forth the computation of basic and diluted net loss per share for the periods indicated (in thousands, except share and per share data):
Year Ended
2021 2020
Net loss $ ( 98,771 ) $ ( 27,945 )
Weighted average shares used in computing net loss per share, basic and diluted 47,023,048 10,575,941
Net loss per share, basic and diluted $ ( 2.10 ) $ ( 2.64 ) The following outstanding shares of common stock equivalents were excluded from the computation of diluted net loss per share for the periods presented because including them would have had an anti-dilutive effect:
December 31,
2021 2020
Employee stock options issued and outstanding 5,322,314 7,274,953
Common stock subject to the Company's right of repurchase 2,198,933 141,955
SVB Warrant - 129,156
Series Seed convertible preferred stock - 6,520,790
Series A convertible preferred stock - 12,932,429
Series B convertible preferred stock - 19,373,169
7,521,247 46,372,4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01049</v>
      </c>
      <c r="C3" s="7" t="n">
        <v>11688</v>
      </c>
    </row>
    <row r="4">
      <c r="A4" s="4" t="inlineStr">
        <is>
          <t>Short-term investments</t>
        </is>
      </c>
      <c r="B4" s="6" t="n">
        <v>138174</v>
      </c>
      <c r="C4" s="6" t="n">
        <v>15231</v>
      </c>
    </row>
    <row r="5">
      <c r="A5" s="4" t="inlineStr">
        <is>
          <t>Prepaid expenses and other current assets</t>
        </is>
      </c>
      <c r="B5" s="6" t="n">
        <v>8537</v>
      </c>
      <c r="C5" s="6" t="n">
        <v>652</v>
      </c>
    </row>
    <row r="6">
      <c r="A6" s="4" t="inlineStr">
        <is>
          <t>Total current assets</t>
        </is>
      </c>
      <c r="B6" s="6" t="n">
        <v>347760</v>
      </c>
      <c r="C6" s="6" t="n">
        <v>27571</v>
      </c>
    </row>
    <row r="7">
      <c r="A7" s="4" t="inlineStr">
        <is>
          <t>Property and equipment, net</t>
        </is>
      </c>
      <c r="B7" s="6" t="n">
        <v>6072</v>
      </c>
      <c r="C7" s="6" t="n">
        <v>2368</v>
      </c>
    </row>
    <row r="8">
      <c r="A8" s="4" t="inlineStr">
        <is>
          <t>Restricted cash</t>
        </is>
      </c>
      <c r="B8" s="6" t="n">
        <v>687</v>
      </c>
      <c r="C8" s="6" t="n">
        <v>482</v>
      </c>
    </row>
    <row r="9">
      <c r="A9" s="4" t="inlineStr">
        <is>
          <t>Other noncurrent assets</t>
        </is>
      </c>
      <c r="B9" s="6" t="n">
        <v>1129</v>
      </c>
      <c r="C9" s="6" t="n">
        <v>81</v>
      </c>
    </row>
    <row r="10">
      <c r="A10" s="4" t="inlineStr">
        <is>
          <t>Total assets</t>
        </is>
      </c>
      <c r="B10" s="6" t="n">
        <v>355648</v>
      </c>
      <c r="C10" s="6" t="n">
        <v>30502</v>
      </c>
    </row>
    <row r="11">
      <c r="A11" s="3" t="inlineStr">
        <is>
          <t>Current liabilities:</t>
        </is>
      </c>
    </row>
    <row r="12">
      <c r="A12" s="4" t="inlineStr">
        <is>
          <t>Accounts payable</t>
        </is>
      </c>
      <c r="B12" s="6" t="n">
        <v>2348</v>
      </c>
      <c r="C12" s="6" t="n">
        <v>427</v>
      </c>
    </row>
    <row r="13">
      <c r="A13" s="4" t="inlineStr">
        <is>
          <t>Accrued expenses</t>
        </is>
      </c>
      <c r="B13" s="6" t="n">
        <v>4278</v>
      </c>
      <c r="C13" s="6" t="n">
        <v>1592</v>
      </c>
    </row>
    <row r="14">
      <c r="A14" s="4" t="inlineStr">
        <is>
          <t>Current portion of long term debt, net of issuance costs</t>
        </is>
      </c>
      <c r="B14" s="6" t="n">
        <v>0</v>
      </c>
      <c r="C14" s="6" t="n">
        <v>926</v>
      </c>
    </row>
    <row r="15">
      <c r="A15" s="4" t="inlineStr">
        <is>
          <t>Warrant liability</t>
        </is>
      </c>
      <c r="B15" s="6" t="n">
        <v>0</v>
      </c>
      <c r="C15" s="6" t="n">
        <v>451</v>
      </c>
    </row>
    <row r="16">
      <c r="A16" s="4" t="inlineStr">
        <is>
          <t>Other current liabilities</t>
        </is>
      </c>
      <c r="B16" s="6" t="n">
        <v>118</v>
      </c>
      <c r="C16" s="6" t="n">
        <v>294</v>
      </c>
    </row>
    <row r="17">
      <c r="A17" s="4" t="inlineStr">
        <is>
          <t>Total current liabilities</t>
        </is>
      </c>
      <c r="B17" s="6" t="n">
        <v>6744</v>
      </c>
      <c r="C17" s="6" t="n">
        <v>3690</v>
      </c>
    </row>
    <row r="18">
      <c r="A18" s="4" t="inlineStr">
        <is>
          <t>Long-term debt, net of issuance costs</t>
        </is>
      </c>
      <c r="B18" s="6" t="n">
        <v>9904</v>
      </c>
      <c r="C18" s="6" t="n">
        <v>8469</v>
      </c>
    </row>
    <row r="19">
      <c r="A19" s="4" t="inlineStr">
        <is>
          <t>Other noncurrent liabilities</t>
        </is>
      </c>
      <c r="B19" s="6" t="n">
        <v>2827</v>
      </c>
      <c r="C19" s="6" t="n">
        <v>714</v>
      </c>
    </row>
    <row r="20">
      <c r="A20" s="4" t="inlineStr">
        <is>
          <t>Total liabilities</t>
        </is>
      </c>
      <c r="B20" s="6" t="n">
        <v>19475</v>
      </c>
      <c r="C20" s="6" t="n">
        <v>12873</v>
      </c>
    </row>
    <row r="21">
      <c r="A21" s="4" t="inlineStr">
        <is>
          <t>Commitments and contingencies (Note 8)</t>
        </is>
      </c>
      <c r="B21" s="4" t="inlineStr">
        <is>
          <t xml:space="preserve"> </t>
        </is>
      </c>
      <c r="C21" s="4" t="inlineStr">
        <is>
          <t xml:space="preserve"> </t>
        </is>
      </c>
    </row>
    <row r="22">
      <c r="A22" s="3" t="inlineStr">
        <is>
          <t>Stockholders' equity (deficit):</t>
        </is>
      </c>
    </row>
    <row r="23">
      <c r="A23" s="4" t="inlineStr">
        <is>
          <t>Common stock, $0.0001 par value; 400,000,000 and 60,272,685 shares authorized, 72,438,742 and 10,816,937 of shares outstanding at December 31, 2021 and December 31, 2020, respectively</t>
        </is>
      </c>
      <c r="B23" s="6" t="n">
        <v>7</v>
      </c>
      <c r="C23" s="6" t="n">
        <v>1</v>
      </c>
    </row>
    <row r="24">
      <c r="A24" s="4" t="inlineStr">
        <is>
          <t>Additional paid-in capital</t>
        </is>
      </c>
      <c r="B24" s="6" t="n">
        <v>488200</v>
      </c>
      <c r="C24" s="6" t="n">
        <v>1552</v>
      </c>
    </row>
    <row r="25">
      <c r="A25" s="4" t="inlineStr">
        <is>
          <t>Accumulated other comprehensive (loss) gain</t>
        </is>
      </c>
      <c r="B25" s="6" t="n">
        <v>-138</v>
      </c>
      <c r="C25" s="6" t="n">
        <v>17</v>
      </c>
    </row>
    <row r="26">
      <c r="A26" s="4" t="inlineStr">
        <is>
          <t>Accumulated deficit</t>
        </is>
      </c>
      <c r="B26" s="6" t="n">
        <v>-151896</v>
      </c>
      <c r="C26" s="6" t="n">
        <v>-53125</v>
      </c>
    </row>
    <row r="27">
      <c r="A27" s="4" t="inlineStr">
        <is>
          <t>Total stockholders' equity (deficit)</t>
        </is>
      </c>
      <c r="B27" s="6" t="n">
        <v>336173</v>
      </c>
      <c r="C27" s="6" t="n">
        <v>-51555</v>
      </c>
    </row>
    <row r="28">
      <c r="A28" s="4" t="inlineStr">
        <is>
          <t>Total liabilities, convertible preferred stock and stockholders' equity (deficit)</t>
        </is>
      </c>
      <c r="B28" s="6" t="n">
        <v>355648</v>
      </c>
      <c r="C28" s="6" t="n">
        <v>30502</v>
      </c>
    </row>
    <row r="29">
      <c r="A29" s="4" t="inlineStr">
        <is>
          <t>Series Seed Convertible Preferred Stock [Member]</t>
        </is>
      </c>
    </row>
    <row r="30">
      <c r="A30" s="3" t="inlineStr">
        <is>
          <t>Current liabilities:</t>
        </is>
      </c>
    </row>
    <row r="31">
      <c r="A31" s="4" t="inlineStr">
        <is>
          <t>Convertible preferred stock, par value:</t>
        </is>
      </c>
      <c r="B31" s="6" t="n">
        <v>0</v>
      </c>
      <c r="C31" s="6" t="n">
        <v>4486</v>
      </c>
    </row>
    <row r="32">
      <c r="A32" s="4" t="inlineStr">
        <is>
          <t>Series A Convertible Preferred Stock [Member]</t>
        </is>
      </c>
    </row>
    <row r="33">
      <c r="A33" s="3" t="inlineStr">
        <is>
          <t>Current liabilities:</t>
        </is>
      </c>
    </row>
    <row r="34">
      <c r="A34" s="4" t="inlineStr">
        <is>
          <t>Convertible preferred stock, par value:</t>
        </is>
      </c>
      <c r="B34" s="6" t="n">
        <v>0</v>
      </c>
      <c r="C34" s="6" t="n">
        <v>19908</v>
      </c>
    </row>
    <row r="35">
      <c r="A35" s="4" t="inlineStr">
        <is>
          <t>Series B Convertible Preferred Stock [Member]</t>
        </is>
      </c>
    </row>
    <row r="36">
      <c r="A36" s="3" t="inlineStr">
        <is>
          <t>Current liabilities:</t>
        </is>
      </c>
    </row>
    <row r="37">
      <c r="A37" s="4" t="inlineStr">
        <is>
          <t>Convertible preferred stock, par value:</t>
        </is>
      </c>
      <c r="B37" s="7" t="n">
        <v>0</v>
      </c>
      <c r="C37" s="7" t="n">
        <v>44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3. Subsequent Events One Alexandria Square Lease Agreement In January 2022, the Company entered into a Lease Agreement (the “OAS Lease”) with an affiliate of Alexandria Real Estate Equities, Inc. (“ARE”) to lease two buildings (“Building 3” and “Building 4”) to be constructed in connection with One Alexandria Square in La Jolla, California. The two buildings are comprised of office and manufacturing space and will serve as the Company’s future headquarters. The term of the OAS Lease will commence when ARE’s work for Building 3 is substantially complete, which is expected to be November 1, 2024 (the “Commencement Date”). The Company’s obligation to pay rent for Building 3 will begin approximately seven months following the Commencement Date. The Company’s obligation to pay rent for Building 4 will begin 12 months following the Commencement Date, subject to the substantial completion of ARE’s work on Building 4. The Company has an option to accelerate the construction and delivery of Building 4 to be the same date as the Commencement Date and will receive 12 months of base rent abatement on Building 4 if it exercises this option. The initial term of the OAS Lease is 144 months following the Commencement Date. The Company has the one-time option to extend the term of the OAS Lease by 60 months upon prior notice to ARE. The annual base rent under the OAS Lease is initially based on $64.80 per square foot per year, or approximately $ 7.3 million per year for Building 3 and $ 6.0 million per year for Building 4, subject to annual increases of 3 % and certain other adjustments, and includes tenant improvement and warm shell allowances. Maximum tenant improvement and warm shell allowances total approximately $33 million. The Company will also pay for an estimated $ 24 million of certain tenant improvements plus 7% interest per year amortized in equal monthly payments over the term of the OAS Lease. At the time of entering into the OAS Lease, the Company paid ARE $ 1.1 million as prepayment for rent and, as a security deposit, provided ARE with a $ 1.1 million standby letter of credit. Deerfield Exchange Agreement In January 2022, the Company entered into an Exchange Agreement (the “Exchange Agreement”) with Deerfield Private Design Fund IV, L.P. (the “Deerfield Holder”), pursuant to which the Deerfield Holder exchanged an aggregate of 2,500,000 shares of the Company’s common stock held by the Deerfield Holder for 2,500 shares of a newly created class of non-voting preferred stock designated as Series A Common Stock Equivalent Convertible Preferred Stock. Additionally, in connection with the issuance of the Series A Common Stock Equivalent Convertible Preferred Stock, the Company filed a Certificate of Designation, Preferences and Rights of Series A Convertible Preferred Stock, par value $ 0.0001 per share, of the Company with the Secretary of State of the State of Delaw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Initial Public Offering</t>
        </is>
      </c>
      <c r="B4" s="4" t="inlineStr">
        <is>
          <t>Initial Public Offering On June 1, 2021, the Company closed its initial public offering (“ IPO”) in which it sold 11,730,000 shares of common stock (which included 1,530,000 shares that were sold pursuant to the full exercise of the IPO underwriters’ option to purchase additional shares) at a public offering price of $ 22.00 per share. The Company received net proceeds of approximately $ 237.2 million after deducting offering costs, underwriting discounts and commissions of $ 20.9 million. Concurrent with the closing of the IPO: • 38,826,388 outstanding shares of convertible preferred stock converted into an equivalent number of shares of common stock; • outstanding principal and interest amount of convertible promissory notes (the “2021 Convertible Notes” ) converted into 7,531,777 shares of common stock; and • a warrant to purchase 129,156 shares of convertible preferred stock (the “SVB Warrant”) was automatically adjusted to become a warrant to purchase an equivalent number of shares of common stock.</t>
        </is>
      </c>
    </row>
    <row r="5">
      <c r="A5" s="4" t="inlineStr">
        <is>
          <t>Liquidity and Capital Resources</t>
        </is>
      </c>
      <c r="B5" s="4" t="inlineStr">
        <is>
          <t xml:space="preserve">Liquidity and Capital Resources The Company has incurred net losses since inception and, as of December 31, 2021 and December 31, 2020, had an accumulated deficit of $ 151.9 million and $ 53.1 million, respectively. The Company has a limited operating history and the revenue and income potential of the Company’s business are unproven. From incorporation in June 2016 through December 31, 2021, substantially all of the Company’s operations have been funded by the sales of equity securities and issuances of debt. As of December 31, 2021, the Company had cash, cash equivalents and short-term investments of $ 339.2 million . The Company believes that its cash, cash equivalents and short-term investments as of December 31, 2021 are sufficient to fund its operations for at least 12 months from the issuance date of the accompanying financial statements . </t>
        </is>
      </c>
    </row>
    <row r="6">
      <c r="A6" s="4" t="inlineStr">
        <is>
          <t>Basis of Presentation and Use of Estimates</t>
        </is>
      </c>
      <c r="B6" s="4" t="inlineStr">
        <is>
          <t>Basis of Presentation and Use of Estimates The accompanying financial statements have been prepared in accordance with U.S. generally accepted accounting principles (“GAAP”). The preparation of the Company’s financial statements requires management to make estimates and assumptions that impact the reported amounts of assets, liabilities and expenses and the disclosure of contingent assets and liabilities in the Company’s financial statements and accompanying notes. Although these estimates are based on the Company’s knowledge of current events and actions it may undertake in the future, actual results may significantly differ from these estimates and assumptions. Significant estimates and assumptions include the fair value of the 2021 Convertible Notes, the fair value of the liability for the SVB Warrant, the fair value of the Company’s preferred and common stock and stock-based compensation.</t>
        </is>
      </c>
    </row>
    <row r="7">
      <c r="A7" s="4" t="inlineStr">
        <is>
          <t>Cash and Cash Equivalents</t>
        </is>
      </c>
      <c r="B7" s="4" t="inlineStr">
        <is>
          <t>Cash and Cash Equivalents Cash and cash equivalents include cash readily available in checking, savings, money market and sweep accounts. The Company considers all highly liquid investments with an original maturity of three months or less at the date of purchase to be cash equivalents.</t>
        </is>
      </c>
    </row>
    <row r="8">
      <c r="A8" s="4" t="inlineStr">
        <is>
          <t>Restricted Cash</t>
        </is>
      </c>
      <c r="B8" s="4" t="inlineStr">
        <is>
          <t xml:space="preserve">Restricted Cash Restricted cash is held in a separate restricted bank account as the collateral for the security deposits on three executed lease agreements and as the collateral on the Company’s corporate credit card program. The Company has classified restricted cash as noncurrent on its balance sheets. The following table provides a reconciliation of cash, cash equivalents and restricted cash reported within the balance sheets (in thousands):
December 31, December 31,
Cash and cash equivalents $ 201,049 $ 11,688
Restricted cash 687 482
Total $ 201,736 $ 12,170 </t>
        </is>
      </c>
    </row>
    <row r="9">
      <c r="A9" s="4" t="inlineStr">
        <is>
          <t>Concentration of Credit Risk</t>
        </is>
      </c>
      <c r="B9" s="4" t="inlineStr">
        <is>
          <t>Concentration of Credit Risk Financial instruments, which potentially subject the Company to a concentration of credit risk, consist primarily of cash,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10">
      <c r="A10" s="4" t="inlineStr">
        <is>
          <t>Short-term Investments</t>
        </is>
      </c>
      <c r="B10" s="4" t="inlineStr">
        <is>
          <t xml:space="preserve">Short-term Investments As of December 31, 2021 and December 31, 2020, short-term investments primarily consisted of corporate debt securities and asset-backed securities. The Company classifies its investments in securities as available-for-sale because, for accounting purposes, they are not considered to be either held-to-maturity securities or trading securities. They are not considered to be held-to-maturity securities because the Company does not have the positive intent to hold those securities to maturity. They are not considered trading securities because they are not acquired with the intent of selling them within hours or days. The Company’s investments in securities are classified as current as they are available for use in current operations. Short-term investments are carried at fair value with the unrealized gains and losses included in other comprehensive income (loss) as a component of stockholders’ equity until realized. The amortized cost of debt securities is adjusted for amortization of premiums and accretion of discounts to maturity and recorded as interest income. Realized gains and losses are determined using the specific identification method and are included in other income (expense). The Company evaluates its investments in securities that are in an unrealized loss position quarterly to determine if those securities are other-than-temporarily impaired. If the Company intends to sell or if it is more likely than not that the Company will be required to sell those securities prior to the recovery of their book value, then those securities would be considered other-than-temporarily-impaired, and the Company would record this impairment as a loss through other income (expense). During the years ended December 31, 2021 and 2020, the Company concluded that none of its investments in securities were other-than-temporarily-impaired and thus recorded no impairment losses for its investments in securities. The following tables summarize the short-term investments held at December 31, 2021 and December 31, 2020 (in thousands):
December 31, 2021
Amortized Gross Estimated
Asset-backed securities $ 21,172 $ ( 25 ) $ 21,147
Corporate debt securities 117,140 ( 113 ) 117,027
$ 138,312 $ ( 138 ) $ 138,174
December 31, 2020
Amortized Gross Estimated
Asset-backed securities $ 3,938 $ 5 $ 3,943
Corporate debt securities 11,276 12 11,288
$ 15,214 $ 17 $ 15,231 The following table summarizes contractual maturities of available-for-sale securities held at December 31, 2021 and December 31, 2020 (in thousands):
December 31, December 31,
Estimated Estimated
Due within one year $ 94,085 $ 9,559
After one but within five years 44,089 5,672
Total $ 138,174 $ 15,231 </t>
        </is>
      </c>
    </row>
    <row r="11">
      <c r="A11" s="4" t="inlineStr">
        <is>
          <t>Property and Equipment, Net</t>
        </is>
      </c>
      <c r="B11" s="4" t="inlineStr">
        <is>
          <t>Property and Equipment, Net Property and equipment, net, which consists of lab equipment, computers and software, furniture and fixtures, leasehold improvements and construction in process, are stated at cost less accumulated depreciation. Depreciation is calculated using the straight-line method over the estimated useful lives of the assets (generally three to five years ). Leasehold improvements are amortized over the remaining life of the lease or the useful life of the asset, whichever is shorter. Repairs and maintenance costs are charged to expense as incurred.</t>
        </is>
      </c>
    </row>
    <row r="12">
      <c r="A12" s="4" t="inlineStr">
        <is>
          <t>Deferred Rent</t>
        </is>
      </c>
      <c r="B12" s="4" t="inlineStr">
        <is>
          <t>Deferred Rent Rent expense is recognized on a straight-line basis over the lease term. The difference between rent expense and amounts paid under the lease agreement is deferred and recorded in other current and noncurrent liabilities in the accompanying balance sheets.</t>
        </is>
      </c>
    </row>
    <row r="13">
      <c r="A13" s="4" t="inlineStr">
        <is>
          <t>Impairment of Long-Lived Assets</t>
        </is>
      </c>
      <c r="B13" s="4" t="inlineStr">
        <is>
          <t>Impairment of Long-lived Assets Long-lived assets consist primarily of property and equipment. The Company reviews long-lived assets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did no t recognize any impairment losses for the twelve months ended December 31, 2021 and December 31, 2020 , respectively.</t>
        </is>
      </c>
    </row>
    <row r="14">
      <c r="A14" s="4" t="inlineStr">
        <is>
          <t>Fair Value Measurements</t>
        </is>
      </c>
      <c r="B14" s="4" t="inlineStr">
        <is>
          <t>Fair Value Measurements Certain assets and liabilities are carried at fair value under GAAP and consist primarily of cash, cash equivalents, short-term investments, restricted cash, accounts payable, accrued liabilities, the 2021 Convertible Notes and the SVB Warrant. The carrying amounts of cash, cash equivalents, accounts payable, and accrued liabilities approximate their fair values due to the short-term nature of these instruments. None of the Company’s non-financial assets or liabilities are recorded at fair value on a recurring basis. As permitted under Accounting Standards Codification (“ASC”) 825, Financial Instruments (“ASC 825”), the Company has elected the fair value option to account for its 2021 Convertible Not es and SVB Warrant. C hanges in the fair value of the 2021 Convertible Notes and the SVB Warrant were recorded in the statements of operations. As a result of applying the fair value option, direct costs and fees related to the 2021 Convertible Notes were recognized as incurred and not deferred. In June 2021, in connection with the IPO completion, the 2021 Convertible Notes converted into the Company’s common stock and the SVB Warrant was automatically adjusted into a warrant to purchase an equivalent number of shares of common stock. There are significant judgments and estimates inherent in the determination of the fair value of these liabilities. If the Company had made different assumptions including, among others, those related to the timing and probability of various corporate scenarios, discount rates, volatilities and exit valuations, the carrying values of the 2021 Convertible Notes and SVB Warrant, and net loss and net loss per share, could have been significantly different.</t>
        </is>
      </c>
    </row>
    <row r="15">
      <c r="A15" s="4" t="inlineStr">
        <is>
          <t>Research and Development Expense</t>
        </is>
      </c>
      <c r="B15" s="4" t="inlineStr">
        <is>
          <t>Research and Development Expense The Company’s research and development expense consists primarily of: salaries, payroll taxes, employee benefits and stock-based compensation for personnel engaged in research and development activities; fees paid to consultants; license fees paid to third parties for use of their intellectual property, laboratory supplies and development materials; allocated information technology and facilities costs; and depreciation. Research and development costs are charged to expense as incurred.</t>
        </is>
      </c>
    </row>
    <row r="16">
      <c r="A16" s="4" t="inlineStr">
        <is>
          <t>Patent Costs</t>
        </is>
      </c>
      <c r="B16" s="4" t="inlineStr">
        <is>
          <t>Patent Costs Costs related to filing and pursuing patent applications are recorded as selling, general and administrative expenses within the Company’s statements of operations and expensed as incurred since recoverability of such expenditures is uncertain.</t>
        </is>
      </c>
    </row>
    <row r="17">
      <c r="A17" s="4" t="inlineStr">
        <is>
          <t>Issuance Costs Related to Equity and Debt</t>
        </is>
      </c>
      <c r="B17" s="4" t="inlineStr">
        <is>
          <t>Issuance Costs Related to Equity and Debt The Company allocates issuance costs between the individual freestanding instruments identified on the same basis as proceeds were allocated. Issuance costs associated with the issuance of debt is recorded as a direct reduction of the carrying amount of the debt liability, limited to the notional value of the debt. The Company accounts for the Silicon Valley Bank loan (see Note 6) as a liability measured at amortized cost and amortizes the related debt discount to interest expense using the effective interest method over the expected term of the debt.</t>
        </is>
      </c>
    </row>
    <row r="18">
      <c r="A18" s="4" t="inlineStr">
        <is>
          <t>Stock-based Compensation</t>
        </is>
      </c>
      <c r="B18" s="4" t="inlineStr">
        <is>
          <t>Stock-based Compensation The Company accounts for stock-based compensation by measuring and recognizing compensation expense for all stock-based awards made to employees and non-employees based on estimated grant-date fair values. The Company uses the straight-line method to recognize compensation cost over the required service period of the award, which is generally the vesting period of the award. The Company recognizes actual forfeitures by reducing the stock-based compensation in the same period that the forfeitures occur. The Company estimates the fair value of stock-based option awards to employees and non-employees using the Black-Scholes option pricing model. The Black-Scholes option pricing model requires the input of subjective assumptions, including the fair value of common stock, expected term, expected volatility, risk-free interest rate and expected dividend yield, which are described in greater detail below. Inputs to the Black-Scholes option pricing model are subjective and generally require the use of judgment. Changes in the assumptions can materially affect how much stock-based compensation is recognized. These inputs are as follows: • Fair value of common stock — For awards granted prior to the IPO, when there was no public market for the Company’s common stock, the grant date fair value of the Company’s common stock was determined by the Company’s board of directors based in part on valuations of the Company’s common stock prepared by a third-party valuation specialist. In connection with the preparation of the financial statements for the year ended December 31, 2020, the Company performed a retrospective review of the fair value of its common stock based on information then available. For awards granted after the IPO, the fair value of common stock is the closing price per share of the Company’s common stock on the grant date as reported on the Nasdaq Global Select Market. • Expected term —The expected term represents the average period that options granted are expected to be outstanding and is determined using the simplified method (based on the mid-point between the weighted-average vesting period and the end of the contractual term). The Company uses the simplified method because the Company has concluded that its historical option exercise experience does not provide a reasonable basis to estimate expected term. • Expected volatility —The Company had no publicly available stock price information prior to its IPO and limited publicly available stock price information after its IPO; therefore, the Company used the historical volatility of the stock price of similar publicly traded companies. The historical volatility is calculated based on a period of time commensurate with the expected term. • Risk-free interest rate —The risk-free interest rate is based on the U.S. Treasury zero coupon issues in effect at the time of grant for periods corresponding with the expected term. • Expected dividend yield —The Company has never paid dividends and does not intend to pay dividends in the foreseeable future. Therefore, the Company used an expected dividend yield of zero.</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The effect of a change in tax rates on deferred tax assets and liabilities is recognized as income or expens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any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likely to be realized upon ultimate settlement with the related tax authority. The Company will recognize interest and penalties related to unrecognized tax benefits within income tax expense.</t>
        </is>
      </c>
    </row>
    <row r="20">
      <c r="A20" s="4" t="inlineStr">
        <is>
          <t>Comprehensive Income (Loss)</t>
        </is>
      </c>
      <c r="B20" s="4" t="inlineStr">
        <is>
          <t>Other Comprehensive (Loss) Income Other comprehensive (loss) income is defined as a change in equity during a period from transactions and other events and circumstances from non-owner sources. The only component of other comprehensive (loss) income is unrealized (loss) gain on available-for-sale securities, which have been reflected in the statements of comprehensive loss and as a separate component in the statements of preferred stock and stockholders’ equity (deficit).</t>
        </is>
      </c>
    </row>
    <row r="21">
      <c r="A21" s="4" t="inlineStr">
        <is>
          <t>Net Loss per Share</t>
        </is>
      </c>
      <c r="B21" s="4" t="inlineStr">
        <is>
          <t>Net Loss per Share In periods of net loss, basic loss per share is computed by dividing net loss available to common stockholders by the weighted-average number of shares of common stock outstanding during the period, without consideration for potentially dilutive securities. For periods prior to the IPO, the convertible preferred stock contain non-forfeitable rights to dividends with the common stockholders, and therefore are considered to be participating securities. Outstanding stock options, the SVB Warrant, convertible preferred stock and shares of common stock subject to repurchase by the Company are excluded from the calculation of diluted net loss per common share for the periods presented as their effect would be anti-dilutive. Thus, for all periods presented, there is no difference in the number of shares used to calculate basic and diluted net loss per share.</t>
        </is>
      </c>
    </row>
    <row r="22">
      <c r="A22" s="4" t="inlineStr">
        <is>
          <t>Segment Information</t>
        </is>
      </c>
      <c r="B22" s="4" t="inlineStr">
        <is>
          <t>Segment Information Operating segments are components of a public entity that: (a) engage in business activities from which they may recognize revenues and incur expenses; (b) have operating results that are regularly reviewed by the chief operating decision maker to make decisions about resources to be allocated to the segment and assess its performance; and (c) have discrete financial information available. The Company views its operations and manages its business as one operating segment, and thus has one reportable segment. The Company’s long-lived assets are located in the United States.</t>
        </is>
      </c>
    </row>
    <row r="23">
      <c r="A23" s="4" t="inlineStr">
        <is>
          <t>Recent Accounting Pronouncements - Not Yet Adopted</t>
        </is>
      </c>
      <c r="B23" s="4" t="inlineStr">
        <is>
          <t xml:space="preserve">Recent Accounting Pronouncements—Not Yet Adopted In February 2016, the FASB issued ASU No. 2016-02, Leases (“ASU 2016-02”). The standard establishes a right-of-use model and requires a lessee to recognize on the balance sheet a right-of-use asset and corresponding lease liability for all leases with terms longer than 12 months. For lessees, leases will be classified as either finance or operating, with classification affecting the pattern of expense recognition in the income statement. ASU 2016-02 is effective for the Company’s annual periods beginning after December 15, 2021, and interim periods within fiscal years beginning after December 15, 2022, and early adoption is permitted. The Company adopted ASC 842 on January 1, 2022 using the modified retrospective method and expects to record right-of-use assets and corresponding liabilities related to its real estate operating leases with initial lease terms of more than 12 months. These adjustments will be reflected in the Company's financial statements for future periods beginning for the period ending March 31, 2022. These adjustments will have no impact on the Company’s statement of operations and no impact on the Company’s accumulated deficit. In June 2016, the FASB issued ASU No. 2016-13, Financial Instruments–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ASU 2016-13 is effective for the Company’s annual periods beginning after December 15, 2022, with early adoption permitted. The Company is currently evaluating the impact that the adoption of this guidance will have on its financial statements and related disclosures. In December 2019, the FASB issued ASU No. 2019-12, Simplifying the Accounting for Income Taxes (“ASU 2019-12”), as part of its initiative to reduce complexity in accounting standards. The ASU is effective for the Company’s fiscal years beginning after December 15, 2021, including interim periods therein. Early adoption of the standard is permitted, including adoption in interim or annual periods for which financial statements have not yet been issued. The Company does not expect the impact of the adoption of this standard to materially impact its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Reconciliation of Cash and Cash Equivalents, and Restricted Cash Reported the Balance Sheet</t>
        </is>
      </c>
      <c r="B4" s="4" t="inlineStr">
        <is>
          <t xml:space="preserve">The following table provides a reconciliation of cash, cash equivalents and restricted cash reported within the balance sheets (in thousands):
December 31, December 31,
Cash and cash equivalents $ 201,049 $ 11,688
Restricted cash 687 482
Total $ 201,736 $ 12,170 </t>
        </is>
      </c>
    </row>
    <row r="5">
      <c r="A5" s="4" t="inlineStr">
        <is>
          <t>Schedule of Short-Term Investments Held</t>
        </is>
      </c>
      <c r="B5" s="4" t="inlineStr">
        <is>
          <t xml:space="preserve">The following tables summarize the short-term investments held at December 31, 2021 and December 31, 2020 (in thousands):
December 31, 2021
Amortized Gross Estimated
Asset-backed securities $ 21,172 $ ( 25 ) $ 21,147
Corporate debt securities 117,140 ( 113 ) 117,027
$ 138,312 $ ( 138 ) $ 138,174
December 31, 2020
Amortized Gross Estimated
Asset-backed securities $ 3,938 $ 5 $ 3,943
Corporate debt securities 11,276 12 11,288
$ 15,214 $ 17 $ 15,231 </t>
        </is>
      </c>
    </row>
    <row r="6">
      <c r="A6" s="4" t="inlineStr">
        <is>
          <t>Schedule of Contractual Maturities of Available-for-Sale Debt Securities Held</t>
        </is>
      </c>
      <c r="B6" s="4" t="inlineStr">
        <is>
          <t xml:space="preserve">The following table summarizes contractual maturities of available-for-sale securities held at December 31, 2021 and December 31, 2020 (in thousands):
December 31, December 31,
Estimated Estimated
Due within one year $ 94,085 $ 9,559
After one but within five years 44,089 5,672
Total $ 138,174 $ 15,2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s summarize the Company’s assets and liabilities measured at fair value on a recurring basis as of December 31, 2021 and December 31, 2020 (in thousands):
December 31, 2021
Assets: Level 1 Level 2 Level 3 Total
Cash $ 26,037 $ - $ - $ 26,037
Money market funds 175,012 - - 175,012
Asset-backed securities - 21,147 - 21,147
Corporate debt securities - 117,027 - 117,027
Total assets $ 201,049 $ 138,174 $ - $ 339,223
December 31, 2020
Assets: Level 1 Level 2 Level 3 Total
Cash $ 11,688 $ - $ - $ 11,688
Asset-backed securities - 3,943 - 3,943
Corporate debt securities - 11,288 - 11,288
Total assets $ 11,688 $ 15,231 $ - $ 26,919
Liabilities:
Warrant liability $ - $ - $ 451 $ 451
Total liabilities $ - $ - $ 451 $ 451 </t>
        </is>
      </c>
    </row>
    <row r="5">
      <c r="A5" s="4" t="inlineStr">
        <is>
          <t>Schedule of SVB Warrant Liability Measured at Fair Value and 2021 Convertible Notes</t>
        </is>
      </c>
      <c r="B5" s="4" t="inlineStr">
        <is>
          <t xml:space="preserve">The following table provides a roll forward of the SVB Warrant liability measured at fair value for the twelve months ended December 31, 2021 (in thousands):
Balance at December 31, 2020 $ 451
Change in fair value of warrant through conversion 2,180
Reclassification of warrant liability into equity ( 2,631 )
Balance at December 31, 2021 $ - The following table provides a roll forward of the 2021 Convertible Notes measured at fair value for the twelve months ended December 31, 2021 (in thousands):
Balance at December 31, 2020 $ -
Fair value of convertible promissory notes at issuance 130,500
Change in fair value of convertible promissory notes through conversion 35,199
Conversion of convertible promissory notes ( 165,699 )
Balance at December 31, 2021 $ - </t>
        </is>
      </c>
    </row>
    <row r="6">
      <c r="A6" s="4" t="inlineStr">
        <is>
          <t>Schedule of Fair Value of SVB Warrant Liability Valuation Assumptions</t>
        </is>
      </c>
      <c r="B6" s="4" t="inlineStr">
        <is>
          <t>Below are the assumptions used in the Black-Scholes option pricing model for the fair value of the SVB Warrant liability as of the closing of the IPO, when the SVB Warrant was automatically adjusted into a warrant to purchase an equivalent number of shares of common stock , and December 31, 2020:
December 31,
Assumption At IPO 2020
Fair value of underlying ($) 22.00 4.59
Expected volatility 62.00 % 60.00 %
Expected term (years) 8.47 8.99
Expected dividend yield 0.00 % 0.00 %
Risk-free interest rate 1.62 % 0.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ed of the following (in thousands):
December 31, December 31
2021 2020
Prepaid expenses $ 3,715 $ 602
Inventory 3,011 -
Interest receivable 1,050 17
Current deposits 761 33
Total prepaids expenses and other current assets $ 8,537 $ 6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in thousands):
December 31, December 31,
Useful Life 2021 2020
Equipment 5 years $ 4,433 $ 2,642
Computers and software 3 years 2,136 851
Leasehold improvements 5 years or less 1,041 80
Furniture and fixtures 5 years or less 75 35
Construction in progress N/A 574 -
8,259 3,608
Less: accumulated depreciation ( 2,187 ) ( 1,240 )
Total property and equipment, net $ 6,072 $ 2,3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Current [Abstract]</t>
        </is>
      </c>
    </row>
    <row r="4">
      <c r="A4" s="4" t="inlineStr">
        <is>
          <t>Schedule of Accrued Liabilities [Table Text Block]</t>
        </is>
      </c>
      <c r="B4" s="4" t="inlineStr">
        <is>
          <t xml:space="preserve">Accrued expenses consisted of the following (in thousands):
December 31, December 31,
2021 2020
Accrued compensation and other employee benefits $ 3,516 $ 1,234
Accrued professional services 200 74
Accrued research and development expenses 41 44
Accrued other expenses 521 240
Total accrued expenses $ 4,278 $ 1,5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and unamortized debt discount balances</t>
        </is>
      </c>
      <c r="B4" s="4" t="inlineStr">
        <is>
          <t xml:space="preserve">The SVB Loans and unamortized discount balances as of December 31, 2021 and December 31, 2020 are shown below (in thousands):
December 31, December 31,
2021 2020
Total long-term debt $ 10,500 $ 10,000
Less: issuance costs ( 596 ) ( 605 )
Total long-term debt, net 9,904 9,395
Less current portion of long-term debt - ( 926 )
Long-term debt, net of current portion $ 9,904 $ 8,469 </t>
        </is>
      </c>
    </row>
    <row r="5">
      <c r="A5" s="4" t="inlineStr">
        <is>
          <t>Summary of Future Minimum Principal Payments on Long-term Debt</t>
        </is>
      </c>
      <c r="B5" s="4" t="inlineStr">
        <is>
          <t xml:space="preserve">Future minimum payments of outstanding principal and interest under the 2021 SVB Loan are as follows (in thousands):
Years Ending December 31:
2022 $ 426
2023 426
2024 2,168
2025 5,507
2026 and thereafter 3,973
Total future minimum payments 12,500
Less: Interest and Final Payment fee ( 2,000 )
Long-term debt $ 10,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Under Non-Cancelable Operating Leases</t>
        </is>
      </c>
      <c r="B4" s="4" t="inlineStr">
        <is>
          <t xml:space="preserve">Future minimum payments under the Company’s non-cancelable operating leases as of December 31, 2021 are as follows (in thousands):
As of December 31, 2021 Operating
2022 $ 4,675
2023 6,892
2024 6,394
2025 5,572
2026 and thereafter 36,549
$ 60,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Temporary Equity Disclosure [Abstract]</t>
        </is>
      </c>
    </row>
    <row r="4">
      <c r="A4" s="4" t="inlineStr">
        <is>
          <t>Schedule of Convertible Preferred Stock Outstanding Prior to Conversion in IPO</t>
        </is>
      </c>
      <c r="B4" s="4" t="inlineStr">
        <is>
          <t xml:space="preserve">The convertible preferred stock outstanding prior to its conversion in the IPO was as follows:
Shares Authorized Shares issued Issue Period Price Per Share Aggregate
Series Seed 6,520,790 6,520,790 2016 $ 0.6901 $ 4,500,000
Series A 12,932,429 12,932,429 2017 1.5465 20,000,000
Series B 19,566,903 19,373,169 2019 2.3228 45,000,000
39,020,122 38,826,388 $ 69,5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Consolidated Balance Sheets (Parenthetical) - USD ($)</t>
        </is>
      </c>
      <c r="B1" s="2" t="inlineStr">
        <is>
          <t>Dec. 31, 2021</t>
        </is>
      </c>
      <c r="C1" s="2" t="inlineStr">
        <is>
          <t>Dec. 31, 2020</t>
        </is>
      </c>
    </row>
    <row r="2">
      <c r="A2" s="4" t="inlineStr">
        <is>
          <t>Temporary equity, shares authorized</t>
        </is>
      </c>
      <c r="B2" s="6" t="n">
        <v>39020122</v>
      </c>
    </row>
    <row r="3">
      <c r="A3" s="4" t="inlineStr">
        <is>
          <t>Common stock, par value per share</t>
        </is>
      </c>
      <c r="B3" s="8" t="n">
        <v>0.0001</v>
      </c>
      <c r="C3" s="8" t="n">
        <v>0.0001</v>
      </c>
    </row>
    <row r="4">
      <c r="A4" s="4" t="inlineStr">
        <is>
          <t>Common stock, shares authorized</t>
        </is>
      </c>
      <c r="B4" s="6" t="n">
        <v>400000000</v>
      </c>
      <c r="C4" s="6" t="n">
        <v>60272685</v>
      </c>
    </row>
    <row r="5">
      <c r="A5" s="4" t="inlineStr">
        <is>
          <t>Common stock, shares outstanding</t>
        </is>
      </c>
      <c r="B5" s="6" t="n">
        <v>72438742</v>
      </c>
      <c r="C5" s="6" t="n">
        <v>10816937</v>
      </c>
    </row>
    <row r="6">
      <c r="A6" s="4" t="inlineStr">
        <is>
          <t>Series Seed Convertible Preferred Stock [Member]</t>
        </is>
      </c>
    </row>
    <row r="7">
      <c r="A7" s="4" t="inlineStr">
        <is>
          <t>Temporary equity, par value per share</t>
        </is>
      </c>
      <c r="B7" s="8" t="n">
        <v>0.0001</v>
      </c>
      <c r="C7" s="8" t="n">
        <v>0.0001</v>
      </c>
    </row>
    <row r="8">
      <c r="A8" s="4" t="inlineStr">
        <is>
          <t>Temporary equity, shares authorized</t>
        </is>
      </c>
      <c r="B8" s="6" t="n">
        <v>6520790</v>
      </c>
      <c r="C8" s="6" t="n">
        <v>6520790</v>
      </c>
    </row>
    <row r="9">
      <c r="A9" s="4" t="inlineStr">
        <is>
          <t>Temporary equity, shares issued</t>
        </is>
      </c>
      <c r="B9" s="6" t="n">
        <v>0</v>
      </c>
      <c r="C9" s="6" t="n">
        <v>6520790</v>
      </c>
    </row>
    <row r="10">
      <c r="A10" s="4" t="inlineStr">
        <is>
          <t>Temporary equity, shares outstanding</t>
        </is>
      </c>
      <c r="B10" s="6" t="n">
        <v>0</v>
      </c>
      <c r="C10" s="6" t="n">
        <v>6520790</v>
      </c>
    </row>
    <row r="11">
      <c r="A11" s="4" t="inlineStr">
        <is>
          <t>Temporary equity, liquidation preference</t>
        </is>
      </c>
      <c r="B11" s="7" t="n">
        <v>0</v>
      </c>
      <c r="C11" s="7" t="n">
        <v>4499998000</v>
      </c>
    </row>
    <row r="12">
      <c r="A12" s="4" t="inlineStr">
        <is>
          <t>Series A Convertible Preferred Stock [Member]</t>
        </is>
      </c>
    </row>
    <row r="13">
      <c r="A13" s="4" t="inlineStr">
        <is>
          <t>Temporary equity, par value per share</t>
        </is>
      </c>
      <c r="B13" s="8" t="n">
        <v>0.0001</v>
      </c>
      <c r="C13" s="8" t="n">
        <v>0.0001</v>
      </c>
    </row>
    <row r="14">
      <c r="A14" s="4" t="inlineStr">
        <is>
          <t>Temporary equity, shares authorized</t>
        </is>
      </c>
      <c r="B14" s="6" t="n">
        <v>12932429</v>
      </c>
      <c r="C14" s="6" t="n">
        <v>12932429</v>
      </c>
    </row>
    <row r="15">
      <c r="A15" s="4" t="inlineStr">
        <is>
          <t>Temporary equity, shares issued</t>
        </is>
      </c>
      <c r="B15" s="6" t="n">
        <v>0</v>
      </c>
      <c r="C15" s="6" t="n">
        <v>12932429</v>
      </c>
    </row>
    <row r="16">
      <c r="A16" s="4" t="inlineStr">
        <is>
          <t>Temporary equity, shares outstanding</t>
        </is>
      </c>
      <c r="B16" s="6" t="n">
        <v>0</v>
      </c>
      <c r="C16" s="6" t="n">
        <v>12932429</v>
      </c>
    </row>
    <row r="17">
      <c r="A17" s="4" t="inlineStr">
        <is>
          <t>Temporary equity, liquidation preference</t>
        </is>
      </c>
      <c r="B17" s="7" t="n">
        <v>0</v>
      </c>
      <c r="C17" s="7" t="n">
        <v>20000002</v>
      </c>
    </row>
    <row r="18">
      <c r="A18" s="4" t="inlineStr">
        <is>
          <t>Series B Convertible Preferred Stock [Member]</t>
        </is>
      </c>
    </row>
    <row r="19">
      <c r="A19" s="4" t="inlineStr">
        <is>
          <t>Temporary equity, par value per share</t>
        </is>
      </c>
      <c r="B19" s="8" t="n">
        <v>0.0001</v>
      </c>
      <c r="C19" s="8" t="n">
        <v>0.0001</v>
      </c>
    </row>
    <row r="20">
      <c r="A20" s="4" t="inlineStr">
        <is>
          <t>Temporary equity, shares authorized</t>
        </is>
      </c>
      <c r="B20" s="6" t="n">
        <v>19566903</v>
      </c>
      <c r="C20" s="6" t="n">
        <v>19566903</v>
      </c>
    </row>
    <row r="21">
      <c r="A21" s="4" t="inlineStr">
        <is>
          <t>Temporary equity, shares issued</t>
        </is>
      </c>
      <c r="B21" s="6" t="n">
        <v>0</v>
      </c>
      <c r="C21" s="6" t="n">
        <v>19373169</v>
      </c>
    </row>
    <row r="22">
      <c r="A22" s="4" t="inlineStr">
        <is>
          <t>Temporary equity, shares outstanding</t>
        </is>
      </c>
      <c r="B22" s="6" t="n">
        <v>0</v>
      </c>
      <c r="C22" s="6" t="n">
        <v>19373169</v>
      </c>
    </row>
    <row r="23">
      <c r="A23" s="4" t="inlineStr">
        <is>
          <t>Temporary equity, liquidation preference</t>
        </is>
      </c>
      <c r="B23" s="7" t="n">
        <v>0</v>
      </c>
      <c r="C23" s="7" t="n">
        <v>44999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Incentive Pla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 xml:space="preserve">The following table summarizes stock option activity under all equity plans for the year ended December 31, 2021 :
Number of options Weighted Weighted Aggregate intrinsic value
Outstanding at December 31, 2020 7,274,953 $ 0.57
Exercisable at December 31, 2020 7,274,953 0.57
Granted 3,688,385 9.81
Exercised ( 5,495,965 ) 0.66
Canceled or forfeited ( 145,059 ) 5.63
Outstanding at December 31, 2021 5,322,314 6.75 8.61 $ 33,481
Exercisable at December 31, 2021 3,296,183 3.03 8.07 30,879
Vested and expected to vest 5,322,314 6.75 8.61 33,481 </t>
        </is>
      </c>
    </row>
    <row r="5">
      <c r="A5" s="4" t="inlineStr">
        <is>
          <t>Summary of Equity Based Compensation Expense</t>
        </is>
      </c>
      <c r="B5" s="4" t="inlineStr">
        <is>
          <t xml:space="preserve">The classification of stock-based compensation expense is summarized as follows (in thousands):
Twelve Months Ended December 31, 2021
2021 2020
Research and development $ 2,468 $ 228
Selling, general and administrative 6,763 832
Total equity-based compensation expense $ 9,231 $ 1,060 </t>
        </is>
      </c>
    </row>
    <row r="6">
      <c r="A6" s="4" t="inlineStr">
        <is>
          <t>Schedule of Share-based Payment Award, Stock Options, Valuation Assumptions</t>
        </is>
      </c>
      <c r="B6" s="4" t="inlineStr">
        <is>
          <t>The following table shows the weighted-average assumptions used to compute the fair value of the awards granted to employees and nonemployees using the Black-Scholes option pricing model:
Twelve Months Ended
December 31,
Assumption 2021 2020
Expected volatility 77.22 % 60.00 %
Expected term (years) 5.5 – 6.1 5.3 – 6.2
Expected dividend yield 0.00 % 0.00 %
Risk-free interest rate 0.91 % 0.63 %
Forfeiture rate 0.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the Statutory U.S. Federal Tax Rate to the Effective Income Tax Rate</t>
        </is>
      </c>
      <c r="B4" s="4" t="inlineStr">
        <is>
          <t>A reconciliation of the total income tax provision tax rate to the statutory federal income tax rate of 21 % for the years ended December 31, 2021 and December 31, 2020 is as follows:
December 31, December 31,
2021 2020
Income taxes at statutory rates 21.00 % 21.00 %
State income tax, net of federal benefit 3.35 % 6.23 %
Permanent items - 1.39 % - 1.45 %
Convertible debt revaluation - 7.48 % 0.00 %
Research Credit 3.11 % 5.67 %
Change in valuation allowance - 18.08 % - 31.47 %
Other - 0.50 % 0.02 %
0.00 % 0.00 %</t>
        </is>
      </c>
    </row>
    <row r="5">
      <c r="A5" s="4" t="inlineStr">
        <is>
          <t>Schedule of Components of Deferred Tax Assets and Liabilities</t>
        </is>
      </c>
      <c r="B5" s="4" t="inlineStr">
        <is>
          <t xml:space="preserve">Significant components of the Company’s deferred tax assets and deferred tax liabilities are as follows (in thousands):
December 31, December 31,
2021 2020
Deferred tax assets:
Net operating loss carryforward $ 27,560 $ 13,556
Credits 6,005 2,945
Other 1,394 563
Total deferred tax assets 34,959 17,064
Valuation allowance ( 34,844 ) ( 16,941 )
Net deferred tax assets 115 123
Deferred tax liabilities
Fixed assets ( 115 ) ( 123 )
Total deferred tax liabilities ( 115 ) ( 123 )
Total net deferred taxes $ - $ - </t>
        </is>
      </c>
    </row>
    <row r="6">
      <c r="A6" s="4" t="inlineStr">
        <is>
          <t>Summary of Reconciliation of Unrecognized Tax Benefit Activity</t>
        </is>
      </c>
      <c r="B6" s="4" t="inlineStr">
        <is>
          <t xml:space="preserve">The following table summarizes the changes to the Company’s unrecognized tax benefits for the periods presented (in thousands):
December 31, December 31,
2021 2020
Balance at beginning of year $ 493 $ 274
Increases related to prior year tax positions 18 -
Increases related to current year tax positions 355 219
Balance at end of year $ 866 $ 4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Income Statement [Abstract]</t>
        </is>
      </c>
    </row>
    <row r="4">
      <c r="A4" s="4" t="inlineStr">
        <is>
          <t>Schedule of Computation of Basic and Diluted Net Loss Per Share</t>
        </is>
      </c>
      <c r="B4" s="4" t="inlineStr">
        <is>
          <t>The following table sets forth the computation of basic and diluted net loss per share for the periods indicated (in thousands, except share and per share data):
Year Ended
2021 2020
Net loss $ ( 98,771 ) $ ( 27,945 )
Weighted average shares used in computing net loss per share, basic and diluted 47,023,048 10,575,941
Net loss per share, basic and diluted $ ( 2.10 ) $ ( 2.64 )</t>
        </is>
      </c>
    </row>
    <row r="5">
      <c r="A5" s="4" t="inlineStr">
        <is>
          <t>Schedule of Anti-dilutive Securities Excluded from Computation of Diluted Net Loss Per Share</t>
        </is>
      </c>
      <c r="B5" s="4" t="inlineStr">
        <is>
          <t xml:space="preserve">The following outstanding shares of common stock equivalents were excluded from the computation of diluted net loss per share for the periods presented because including them would have had an anti-dilutive effect:
December 31,
2021 2020
Employee stock options issued and outstanding 5,322,314 7,274,953
Common stock subject to the Company's right of repurchase 2,198,933 141,955
SVB Warrant - 129,156
Series Seed convertible preferred stock - 6,520,790
Series A convertible preferred stock - 12,932,429
Series B convertible preferred stock - 19,373,169
7,521,247 46,372,4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 Additional Information (Details) - USD ($) $ / shares in Units, $ in Thousands</t>
        </is>
      </c>
      <c r="B1" s="2" t="inlineStr">
        <is>
          <t>Jun. 01, 2021</t>
        </is>
      </c>
      <c r="C1" s="2" t="inlineStr">
        <is>
          <t>Dec. 31, 2021</t>
        </is>
      </c>
      <c r="D1" s="2" t="inlineStr">
        <is>
          <t>Dec. 31, 2020</t>
        </is>
      </c>
    </row>
    <row r="2">
      <c r="A2" s="3" t="inlineStr">
        <is>
          <t>Class Of Stock [Line Items]</t>
        </is>
      </c>
    </row>
    <row r="3">
      <c r="A3" s="4" t="inlineStr">
        <is>
          <t>Proceeds from initial public offering, net of issuance costs</t>
        </is>
      </c>
      <c r="C3" s="7" t="n">
        <v>237199</v>
      </c>
      <c r="D3" s="7" t="n">
        <v>0</v>
      </c>
    </row>
    <row r="4">
      <c r="A4" s="4" t="inlineStr">
        <is>
          <t>Convertible Preferred Stock, Shares Issued upon Conversion</t>
        </is>
      </c>
      <c r="C4" s="6" t="n">
        <v>38826388</v>
      </c>
    </row>
    <row r="5">
      <c r="A5" s="4" t="inlineStr">
        <is>
          <t>Accumulated deficit</t>
        </is>
      </c>
      <c r="C5" s="7" t="n">
        <v>-151896</v>
      </c>
      <c r="D5" s="6" t="n">
        <v>-53125</v>
      </c>
    </row>
    <row r="6">
      <c r="A6" s="4" t="inlineStr">
        <is>
          <t>Net loss</t>
        </is>
      </c>
      <c r="C6" s="6" t="n">
        <v>-98771</v>
      </c>
      <c r="D6" s="6" t="n">
        <v>-27945</v>
      </c>
    </row>
    <row r="7">
      <c r="A7" s="4" t="inlineStr">
        <is>
          <t>Proceeds from issuance of debt</t>
        </is>
      </c>
      <c r="C7" s="6" t="n">
        <v>10500</v>
      </c>
      <c r="D7" s="7" t="n">
        <v>7500</v>
      </c>
    </row>
    <row r="8">
      <c r="A8" s="4" t="inlineStr">
        <is>
          <t>Cash Cash Equivalents And Short Term Investments</t>
        </is>
      </c>
      <c r="C8" s="7" t="n">
        <v>339200</v>
      </c>
    </row>
    <row r="9">
      <c r="A9" s="4" t="inlineStr">
        <is>
          <t>Common Stock</t>
        </is>
      </c>
    </row>
    <row r="10">
      <c r="A10" s="3" t="inlineStr">
        <is>
          <t>Class Of Stock [Line Items]</t>
        </is>
      </c>
    </row>
    <row r="11">
      <c r="A11" s="4" t="inlineStr">
        <is>
          <t>Stock Issued During Period Shares New Issues</t>
        </is>
      </c>
      <c r="C11" s="6" t="n">
        <v>11730000</v>
      </c>
    </row>
    <row r="12">
      <c r="A12" s="4" t="inlineStr">
        <is>
          <t>Conversion of convertible securities</t>
        </is>
      </c>
      <c r="C12" s="6" t="n">
        <v>7531777</v>
      </c>
    </row>
    <row r="13">
      <c r="A13" s="4" t="inlineStr">
        <is>
          <t>IPO</t>
        </is>
      </c>
    </row>
    <row r="14">
      <c r="A14" s="3" t="inlineStr">
        <is>
          <t>Class Of Stock [Line Items]</t>
        </is>
      </c>
    </row>
    <row r="15">
      <c r="A15" s="4" t="inlineStr">
        <is>
          <t>Stock Issued During Period Shares New Issues</t>
        </is>
      </c>
      <c r="B15" s="6" t="n">
        <v>11730000</v>
      </c>
    </row>
    <row r="16">
      <c r="A16" s="4" t="inlineStr">
        <is>
          <t>Shares Issued, Price Per Share</t>
        </is>
      </c>
      <c r="B16" s="7" t="n">
        <v>22</v>
      </c>
    </row>
    <row r="17">
      <c r="A17" s="4" t="inlineStr">
        <is>
          <t>IPO | Convertible Debt | 2021 Notes</t>
        </is>
      </c>
    </row>
    <row r="18">
      <c r="A18" s="3" t="inlineStr">
        <is>
          <t>Class Of Stock [Line Items]</t>
        </is>
      </c>
    </row>
    <row r="19">
      <c r="A19" s="4" t="inlineStr">
        <is>
          <t>Conversion of convertible securities</t>
        </is>
      </c>
      <c r="B19" s="6" t="n">
        <v>7531777</v>
      </c>
    </row>
    <row r="20">
      <c r="A20" s="4" t="inlineStr">
        <is>
          <t>IPO | Convertible Preferred Stock</t>
        </is>
      </c>
    </row>
    <row r="21">
      <c r="A21" s="3" t="inlineStr">
        <is>
          <t>Class Of Stock [Line Items]</t>
        </is>
      </c>
    </row>
    <row r="22">
      <c r="A22" s="4" t="inlineStr">
        <is>
          <t>Convertible Preferred Stock, Shares Issued upon Conversion</t>
        </is>
      </c>
      <c r="B22" s="6" t="n">
        <v>38826388</v>
      </c>
    </row>
    <row r="23">
      <c r="A23" s="4" t="inlineStr">
        <is>
          <t>IPO | Convertible Preferred Stock | Common Stock</t>
        </is>
      </c>
    </row>
    <row r="24">
      <c r="A24" s="3" t="inlineStr">
        <is>
          <t>Class Of Stock [Line Items]</t>
        </is>
      </c>
    </row>
    <row r="25">
      <c r="A25" s="4" t="inlineStr">
        <is>
          <t>Outstanding warrant to purchase convertible preferred stock</t>
        </is>
      </c>
      <c r="B25" s="6" t="n">
        <v>129156</v>
      </c>
    </row>
    <row r="26">
      <c r="A26" s="4" t="inlineStr">
        <is>
          <t>Singular Genomics Systems</t>
        </is>
      </c>
    </row>
    <row r="27">
      <c r="A27" s="3" t="inlineStr">
        <is>
          <t>Class Of Stock [Line Items]</t>
        </is>
      </c>
    </row>
    <row r="28">
      <c r="A28" s="4" t="inlineStr">
        <is>
          <t>Proceeds from initial public offering, net of issuance costs</t>
        </is>
      </c>
      <c r="C28" s="7" t="n">
        <v>237200</v>
      </c>
    </row>
    <row r="29">
      <c r="A29" s="4" t="inlineStr">
        <is>
          <t>Payments for Underwriting Expense</t>
        </is>
      </c>
      <c r="C29" s="7" t="n">
        <v>20900</v>
      </c>
    </row>
    <row r="30">
      <c r="A30" s="4" t="inlineStr">
        <is>
          <t>Singular Genomics Systems | Over-Allotment Option</t>
        </is>
      </c>
    </row>
    <row r="31">
      <c r="A31" s="3" t="inlineStr">
        <is>
          <t>Class Of Stock [Line Items]</t>
        </is>
      </c>
    </row>
    <row r="32">
      <c r="A32" s="4" t="inlineStr">
        <is>
          <t>Stock Issued During Period Shares New Issues</t>
        </is>
      </c>
      <c r="C32" s="6" t="n">
        <v>153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asis of Presentation and Summary of Significant Accounting Policies - Additional Information (Details) $ in Thousands</t>
        </is>
      </c>
      <c r="B1" s="2" t="inlineStr">
        <is>
          <t>12 Months Ended</t>
        </is>
      </c>
    </row>
    <row r="2">
      <c r="B2" s="2" t="inlineStr">
        <is>
          <t>Dec. 31, 2021USD ($)Segment</t>
        </is>
      </c>
      <c r="C2" s="2" t="inlineStr">
        <is>
          <t>Dec. 31, 2020USD ($)</t>
        </is>
      </c>
    </row>
    <row r="3">
      <c r="A3" s="4" t="inlineStr">
        <is>
          <t>Number of operating segments</t>
        </is>
      </c>
      <c r="B3" s="6" t="n">
        <v>1</v>
      </c>
    </row>
    <row r="4">
      <c r="A4" s="4" t="inlineStr">
        <is>
          <t>Number of reportable segments</t>
        </is>
      </c>
      <c r="B4" s="6" t="n">
        <v>1</v>
      </c>
    </row>
    <row r="5">
      <c r="A5" s="4" t="inlineStr">
        <is>
          <t>Property, plant and equipment, estimated useful lives</t>
        </is>
      </c>
      <c r="B5" s="4" t="inlineStr">
        <is>
          <t>three to five years</t>
        </is>
      </c>
    </row>
    <row r="6">
      <c r="A6" s="4" t="inlineStr">
        <is>
          <t>Impairment losses for long lived asset | $</t>
        </is>
      </c>
      <c r="B6" s="7" t="n">
        <v>0</v>
      </c>
      <c r="C6" s="7"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Reconciliation of Cash, Cash equivalents, and Restricted Cash Reported within the Balance Sheets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7" t="n">
        <v>201049</v>
      </c>
      <c r="C3" s="7" t="n">
        <v>11688</v>
      </c>
    </row>
    <row r="4">
      <c r="A4" s="4" t="inlineStr">
        <is>
          <t>Restricted cash</t>
        </is>
      </c>
      <c r="B4" s="6" t="n">
        <v>687</v>
      </c>
      <c r="C4" s="6" t="n">
        <v>482</v>
      </c>
    </row>
    <row r="5">
      <c r="A5" s="4" t="inlineStr">
        <is>
          <t>Total</t>
        </is>
      </c>
      <c r="B5" s="7" t="n">
        <v>201736</v>
      </c>
      <c r="C5" s="7" t="n">
        <v>12170</v>
      </c>
      <c r="D5" s="7" t="n">
        <v>55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Short-Term Investments Held (Details) - USD ($) $ in Thousands</t>
        </is>
      </c>
      <c r="B1" s="2" t="inlineStr">
        <is>
          <t>Dec. 31, 2021</t>
        </is>
      </c>
      <c r="C1" s="2" t="inlineStr">
        <is>
          <t>Dec. 31, 2020</t>
        </is>
      </c>
    </row>
    <row r="2">
      <c r="A2" s="4" t="inlineStr">
        <is>
          <t>Amortized Cost</t>
        </is>
      </c>
      <c r="B2" s="7" t="n">
        <v>138312</v>
      </c>
      <c r="C2" s="7" t="n">
        <v>15214</v>
      </c>
    </row>
    <row r="3">
      <c r="A3" s="4" t="inlineStr">
        <is>
          <t>Gross Unrealized Gains (Losses)</t>
        </is>
      </c>
      <c r="B3" s="6" t="n">
        <v>-138</v>
      </c>
      <c r="C3" s="6" t="n">
        <v>17</v>
      </c>
    </row>
    <row r="4">
      <c r="A4" s="4" t="inlineStr">
        <is>
          <t>Estimated Fair Value</t>
        </is>
      </c>
      <c r="B4" s="6" t="n">
        <v>138174</v>
      </c>
      <c r="C4" s="6" t="n">
        <v>15231</v>
      </c>
    </row>
    <row r="5">
      <c r="A5" s="4" t="inlineStr">
        <is>
          <t>Asset-Backed Securities</t>
        </is>
      </c>
    </row>
    <row r="6">
      <c r="A6" s="4" t="inlineStr">
        <is>
          <t>Amortized Cost</t>
        </is>
      </c>
      <c r="B6" s="6" t="n">
        <v>21172</v>
      </c>
      <c r="C6" s="6" t="n">
        <v>3938</v>
      </c>
    </row>
    <row r="7">
      <c r="A7" s="4" t="inlineStr">
        <is>
          <t>Gross Unrealized Gains (Losses)</t>
        </is>
      </c>
      <c r="B7" s="6" t="n">
        <v>-25</v>
      </c>
      <c r="C7" s="6" t="n">
        <v>5</v>
      </c>
    </row>
    <row r="8">
      <c r="A8" s="4" t="inlineStr">
        <is>
          <t>Estimated Fair Value</t>
        </is>
      </c>
      <c r="B8" s="6" t="n">
        <v>21147</v>
      </c>
      <c r="C8" s="6" t="n">
        <v>3943</v>
      </c>
    </row>
    <row r="9">
      <c r="A9" s="4" t="inlineStr">
        <is>
          <t>Corporate Debt Securities</t>
        </is>
      </c>
    </row>
    <row r="10">
      <c r="A10" s="4" t="inlineStr">
        <is>
          <t>Amortized Cost</t>
        </is>
      </c>
      <c r="B10" s="6" t="n">
        <v>117140</v>
      </c>
      <c r="C10" s="6" t="n">
        <v>11276</v>
      </c>
    </row>
    <row r="11">
      <c r="A11" s="4" t="inlineStr">
        <is>
          <t>Gross Unrealized Gains (Losses)</t>
        </is>
      </c>
      <c r="B11" s="6" t="n">
        <v>-113</v>
      </c>
      <c r="C11" s="6" t="n">
        <v>12</v>
      </c>
    </row>
    <row r="12">
      <c r="A12" s="4" t="inlineStr">
        <is>
          <t>Estimated Fair Value</t>
        </is>
      </c>
      <c r="B12" s="7" t="n">
        <v>117027</v>
      </c>
      <c r="C12" s="7" t="n">
        <v>112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Contractual Maturities of Available-for-Sale Debt Securities Held (Details) - USD ($) $ in Thousands</t>
        </is>
      </c>
      <c r="B1" s="2" t="inlineStr">
        <is>
          <t>Dec. 31, 2021</t>
        </is>
      </c>
      <c r="C1" s="2" t="inlineStr">
        <is>
          <t>Dec. 31, 2020</t>
        </is>
      </c>
    </row>
    <row r="2">
      <c r="A2" s="3" t="inlineStr">
        <is>
          <t>Accounting Policies [Abstract]</t>
        </is>
      </c>
    </row>
    <row r="3">
      <c r="A3" s="4" t="inlineStr">
        <is>
          <t>Estimated Fair Value, Due within one year</t>
        </is>
      </c>
      <c r="B3" s="7" t="n">
        <v>94085</v>
      </c>
      <c r="C3" s="7" t="n">
        <v>9559</v>
      </c>
    </row>
    <row r="4">
      <c r="A4" s="4" t="inlineStr">
        <is>
          <t>Estimated Fair Value, After one but within five years</t>
        </is>
      </c>
      <c r="B4" s="6" t="n">
        <v>44089</v>
      </c>
      <c r="C4" s="6" t="n">
        <v>5672</v>
      </c>
    </row>
    <row r="5">
      <c r="A5" s="4" t="inlineStr">
        <is>
          <t>Total</t>
        </is>
      </c>
      <c r="B5" s="7" t="n">
        <v>138174</v>
      </c>
      <c r="C5" s="7" t="n">
        <v>152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USD ($) $ in Thousands</t>
        </is>
      </c>
      <c r="B1" s="2" t="inlineStr">
        <is>
          <t>Dec. 31, 2021</t>
        </is>
      </c>
      <c r="C1" s="2" t="inlineStr">
        <is>
          <t>Dec. 31, 2020</t>
        </is>
      </c>
    </row>
    <row r="2">
      <c r="A2" s="3" t="inlineStr">
        <is>
          <t>Assets:</t>
        </is>
      </c>
    </row>
    <row r="3">
      <c r="A3" s="4" t="inlineStr">
        <is>
          <t>Total assets</t>
        </is>
      </c>
      <c r="B3" s="7" t="n">
        <v>339223</v>
      </c>
      <c r="C3" s="7" t="n">
        <v>26919</v>
      </c>
    </row>
    <row r="4">
      <c r="A4" s="3" t="inlineStr">
        <is>
          <t>Liabilities:</t>
        </is>
      </c>
    </row>
    <row r="5">
      <c r="A5" s="4" t="inlineStr">
        <is>
          <t>Total liabilities</t>
        </is>
      </c>
      <c r="C5" s="6" t="n">
        <v>451</v>
      </c>
    </row>
    <row r="6">
      <c r="A6" s="4" t="inlineStr">
        <is>
          <t>Cash</t>
        </is>
      </c>
    </row>
    <row r="7">
      <c r="A7" s="3" t="inlineStr">
        <is>
          <t>Assets:</t>
        </is>
      </c>
    </row>
    <row r="8">
      <c r="A8" s="4" t="inlineStr">
        <is>
          <t>Total assets</t>
        </is>
      </c>
      <c r="B8" s="6" t="n">
        <v>26037</v>
      </c>
      <c r="C8" s="6" t="n">
        <v>11688</v>
      </c>
    </row>
    <row r="9">
      <c r="A9" s="4" t="inlineStr">
        <is>
          <t>Money Market Funds</t>
        </is>
      </c>
    </row>
    <row r="10">
      <c r="A10" s="3" t="inlineStr">
        <is>
          <t>Assets:</t>
        </is>
      </c>
    </row>
    <row r="11">
      <c r="A11" s="4" t="inlineStr">
        <is>
          <t>Total assets</t>
        </is>
      </c>
      <c r="B11" s="6" t="n">
        <v>175012</v>
      </c>
    </row>
    <row r="12">
      <c r="A12" s="4" t="inlineStr">
        <is>
          <t>Asset-Backed Securities</t>
        </is>
      </c>
    </row>
    <row r="13">
      <c r="A13" s="3" t="inlineStr">
        <is>
          <t>Assets:</t>
        </is>
      </c>
    </row>
    <row r="14">
      <c r="A14" s="4" t="inlineStr">
        <is>
          <t>Total assets</t>
        </is>
      </c>
      <c r="B14" s="6" t="n">
        <v>21147</v>
      </c>
      <c r="C14" s="6" t="n">
        <v>3943</v>
      </c>
    </row>
    <row r="15">
      <c r="A15" s="4" t="inlineStr">
        <is>
          <t>Corporate Debt Securities</t>
        </is>
      </c>
    </row>
    <row r="16">
      <c r="A16" s="3" t="inlineStr">
        <is>
          <t>Assets:</t>
        </is>
      </c>
    </row>
    <row r="17">
      <c r="A17" s="4" t="inlineStr">
        <is>
          <t>Total assets</t>
        </is>
      </c>
      <c r="B17" s="6" t="n">
        <v>117027</v>
      </c>
      <c r="C17" s="6" t="n">
        <v>11288</v>
      </c>
    </row>
    <row r="18">
      <c r="A18" s="4" t="inlineStr">
        <is>
          <t>Warrant Liability</t>
        </is>
      </c>
    </row>
    <row r="19">
      <c r="A19" s="3" t="inlineStr">
        <is>
          <t>Liabilities:</t>
        </is>
      </c>
    </row>
    <row r="20">
      <c r="A20" s="4" t="inlineStr">
        <is>
          <t>Total liabilities</t>
        </is>
      </c>
      <c r="C20" s="6" t="n">
        <v>451</v>
      </c>
    </row>
    <row r="21">
      <c r="A21" s="4" t="inlineStr">
        <is>
          <t>Level 1</t>
        </is>
      </c>
    </row>
    <row r="22">
      <c r="A22" s="3" t="inlineStr">
        <is>
          <t>Assets:</t>
        </is>
      </c>
    </row>
    <row r="23">
      <c r="A23" s="4" t="inlineStr">
        <is>
          <t>Total assets</t>
        </is>
      </c>
      <c r="B23" s="6" t="n">
        <v>201049</v>
      </c>
      <c r="C23" s="6" t="n">
        <v>11688</v>
      </c>
    </row>
    <row r="24">
      <c r="A24" s="4" t="inlineStr">
        <is>
          <t>Level 1 | Cash</t>
        </is>
      </c>
    </row>
    <row r="25">
      <c r="A25" s="3" t="inlineStr">
        <is>
          <t>Assets:</t>
        </is>
      </c>
    </row>
    <row r="26">
      <c r="A26" s="4" t="inlineStr">
        <is>
          <t>Total assets</t>
        </is>
      </c>
      <c r="B26" s="6" t="n">
        <v>26037</v>
      </c>
      <c r="C26" s="6" t="n">
        <v>11688</v>
      </c>
    </row>
    <row r="27">
      <c r="A27" s="4" t="inlineStr">
        <is>
          <t>Level 1 | Money Market Funds</t>
        </is>
      </c>
    </row>
    <row r="28">
      <c r="A28" s="3" t="inlineStr">
        <is>
          <t>Assets:</t>
        </is>
      </c>
    </row>
    <row r="29">
      <c r="A29" s="4" t="inlineStr">
        <is>
          <t>Total assets</t>
        </is>
      </c>
      <c r="B29" s="6" t="n">
        <v>175012</v>
      </c>
    </row>
    <row r="30">
      <c r="A30" s="4" t="inlineStr">
        <is>
          <t>Level 2</t>
        </is>
      </c>
    </row>
    <row r="31">
      <c r="A31" s="3" t="inlineStr">
        <is>
          <t>Assets:</t>
        </is>
      </c>
    </row>
    <row r="32">
      <c r="A32" s="4" t="inlineStr">
        <is>
          <t>Total assets</t>
        </is>
      </c>
      <c r="B32" s="6" t="n">
        <v>138174</v>
      </c>
      <c r="C32" s="6" t="n">
        <v>15231</v>
      </c>
    </row>
    <row r="33">
      <c r="A33" s="4" t="inlineStr">
        <is>
          <t>Level 2 | Asset-Backed Securities</t>
        </is>
      </c>
    </row>
    <row r="34">
      <c r="A34" s="3" t="inlineStr">
        <is>
          <t>Assets:</t>
        </is>
      </c>
    </row>
    <row r="35">
      <c r="A35" s="4" t="inlineStr">
        <is>
          <t>Total assets</t>
        </is>
      </c>
      <c r="B35" s="6" t="n">
        <v>21147</v>
      </c>
      <c r="C35" s="6" t="n">
        <v>3943</v>
      </c>
    </row>
    <row r="36">
      <c r="A36" s="4" t="inlineStr">
        <is>
          <t>Level 2 | Corporate Debt Securities</t>
        </is>
      </c>
    </row>
    <row r="37">
      <c r="A37" s="3" t="inlineStr">
        <is>
          <t>Assets:</t>
        </is>
      </c>
    </row>
    <row r="38">
      <c r="A38" s="4" t="inlineStr">
        <is>
          <t>Total assets</t>
        </is>
      </c>
      <c r="B38" s="7" t="n">
        <v>117027</v>
      </c>
      <c r="C38" s="6" t="n">
        <v>11288</v>
      </c>
    </row>
    <row r="39">
      <c r="A39" s="4" t="inlineStr">
        <is>
          <t>Level 3</t>
        </is>
      </c>
    </row>
    <row r="40">
      <c r="A40" s="3" t="inlineStr">
        <is>
          <t>Liabilities:</t>
        </is>
      </c>
    </row>
    <row r="41">
      <c r="A41" s="4" t="inlineStr">
        <is>
          <t>Total liabilities</t>
        </is>
      </c>
      <c r="C41" s="6" t="n">
        <v>451</v>
      </c>
    </row>
    <row r="42">
      <c r="A42" s="4" t="inlineStr">
        <is>
          <t>Level 3 | Warrant Liability</t>
        </is>
      </c>
    </row>
    <row r="43">
      <c r="A43" s="3" t="inlineStr">
        <is>
          <t>Liabilities:</t>
        </is>
      </c>
    </row>
    <row r="44">
      <c r="A44" s="4" t="inlineStr">
        <is>
          <t>Total liabilities</t>
        </is>
      </c>
      <c r="C44" s="7" t="n">
        <v>4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SVB Warrant Liability Measured at Fair Value and 2021 Convertible Notes (Detail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Line Items]</t>
        </is>
      </c>
    </row>
    <row r="4">
      <c r="A4" s="4" t="inlineStr">
        <is>
          <t>Change in fair value of warrant liability through conversion</t>
        </is>
      </c>
      <c r="B4" s="7" t="n">
        <v>2180</v>
      </c>
      <c r="C4" s="7" t="n">
        <v>198</v>
      </c>
    </row>
    <row r="5">
      <c r="A5" s="4" t="inlineStr">
        <is>
          <t>2021 Convertible Notes</t>
        </is>
      </c>
    </row>
    <row r="6">
      <c r="A6" s="3" t="inlineStr">
        <is>
          <t>Fair Value Assets Measured On Recurring Basis Unobservable Input Reconciliation [Line Items]</t>
        </is>
      </c>
    </row>
    <row r="7">
      <c r="A7" s="4" t="inlineStr">
        <is>
          <t>Balance at December 31, 2020</t>
        </is>
      </c>
      <c r="B7" s="6" t="n">
        <v>0</v>
      </c>
    </row>
    <row r="8">
      <c r="A8" s="4" t="inlineStr">
        <is>
          <t>Fair value of convertible promissory notes at issuance</t>
        </is>
      </c>
      <c r="B8" s="6" t="n">
        <v>130500</v>
      </c>
    </row>
    <row r="9">
      <c r="A9" s="4" t="inlineStr">
        <is>
          <t>Change in fair value of convertible promissory notes through conversion</t>
        </is>
      </c>
      <c r="B9" s="6" t="n">
        <v>35199</v>
      </c>
    </row>
    <row r="10">
      <c r="A10" s="4" t="inlineStr">
        <is>
          <t>Conversion of convertible promissory notes Fair Value</t>
        </is>
      </c>
      <c r="B10" s="6" t="n">
        <v>-165699</v>
      </c>
    </row>
    <row r="11">
      <c r="A11" s="4" t="inlineStr">
        <is>
          <t>Balance at December 31, 2021</t>
        </is>
      </c>
      <c r="B11" s="6" t="n">
        <v>0</v>
      </c>
      <c r="C11" s="6" t="n">
        <v>0</v>
      </c>
    </row>
    <row r="12">
      <c r="A12" s="4" t="inlineStr">
        <is>
          <t>SVB Warrant Liability</t>
        </is>
      </c>
    </row>
    <row r="13">
      <c r="A13" s="3" t="inlineStr">
        <is>
          <t>Fair Value Assets Measured On Recurring Basis Unobservable Input Reconciliation [Line Items]</t>
        </is>
      </c>
    </row>
    <row r="14">
      <c r="A14" s="4" t="inlineStr">
        <is>
          <t>Balance at December 31, 2020</t>
        </is>
      </c>
      <c r="B14" s="6" t="n">
        <v>451</v>
      </c>
    </row>
    <row r="15">
      <c r="A15" s="4" t="inlineStr">
        <is>
          <t>Change in fair value of warrant liability through conversion</t>
        </is>
      </c>
      <c r="B15" s="6" t="n">
        <v>2180</v>
      </c>
    </row>
    <row r="16">
      <c r="A16" s="4" t="inlineStr">
        <is>
          <t>Reclassification of warrant liability into equity</t>
        </is>
      </c>
      <c r="B16" s="6" t="n">
        <v>-2631</v>
      </c>
    </row>
    <row r="17">
      <c r="A17" s="4" t="inlineStr">
        <is>
          <t>Balance at December 31, 2021</t>
        </is>
      </c>
      <c r="B17" s="7" t="n">
        <v>0</v>
      </c>
      <c r="C17" s="7" t="n">
        <v>4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32655</v>
      </c>
      <c r="C4" s="7" t="n">
        <v>21247</v>
      </c>
    </row>
    <row r="5">
      <c r="A5" s="4" t="inlineStr">
        <is>
          <t>Selling, General and Administrative</t>
        </is>
      </c>
      <c r="B5" s="6" t="n">
        <v>28624</v>
      </c>
      <c r="C5" s="6" t="n">
        <v>6287</v>
      </c>
    </row>
    <row r="6">
      <c r="A6" s="4" t="inlineStr">
        <is>
          <t>Total operating expenses</t>
        </is>
      </c>
      <c r="B6" s="6" t="n">
        <v>61279</v>
      </c>
      <c r="C6" s="6" t="n">
        <v>27534</v>
      </c>
    </row>
    <row r="7">
      <c r="A7" s="4" t="inlineStr">
        <is>
          <t>Loss from operations</t>
        </is>
      </c>
      <c r="B7" s="6" t="n">
        <v>-61279</v>
      </c>
      <c r="C7" s="6" t="n">
        <v>-27534</v>
      </c>
    </row>
    <row r="8">
      <c r="A8" s="3" t="inlineStr">
        <is>
          <t>Other income (expense):</t>
        </is>
      </c>
    </row>
    <row r="9">
      <c r="A9" s="4" t="inlineStr">
        <is>
          <t>Interest income</t>
        </is>
      </c>
      <c r="B9" s="6" t="n">
        <v>328</v>
      </c>
      <c r="C9" s="6" t="n">
        <v>464</v>
      </c>
    </row>
    <row r="10">
      <c r="A10" s="4" t="inlineStr">
        <is>
          <t>Interest expense</t>
        </is>
      </c>
      <c r="B10" s="6" t="n">
        <v>-846</v>
      </c>
      <c r="C10" s="6" t="n">
        <v>-718</v>
      </c>
    </row>
    <row r="11">
      <c r="A11" s="4" t="inlineStr">
        <is>
          <t>Change in fair value of convertible promissory notes</t>
        </is>
      </c>
      <c r="B11" s="6" t="n">
        <v>-35199</v>
      </c>
      <c r="C11" s="6" t="n">
        <v>0</v>
      </c>
    </row>
    <row r="12">
      <c r="A12" s="4" t="inlineStr">
        <is>
          <t>Change in fair value of warrant liability</t>
        </is>
      </c>
      <c r="B12" s="6" t="n">
        <v>-2180</v>
      </c>
      <c r="C12" s="6" t="n">
        <v>-198</v>
      </c>
    </row>
    <row r="13">
      <c r="A13" s="4" t="inlineStr">
        <is>
          <t>Other income</t>
        </is>
      </c>
      <c r="B13" s="6" t="n">
        <v>405</v>
      </c>
      <c r="C13" s="6" t="n">
        <v>41</v>
      </c>
    </row>
    <row r="14">
      <c r="A14" s="4" t="inlineStr">
        <is>
          <t>Net loss</t>
        </is>
      </c>
      <c r="B14" s="7" t="n">
        <v>-98771</v>
      </c>
      <c r="C14" s="7" t="n">
        <v>-27945</v>
      </c>
    </row>
    <row r="15">
      <c r="A15" s="4" t="inlineStr">
        <is>
          <t>Basic and diluted net loss per share</t>
        </is>
      </c>
      <c r="B15" s="9" t="n">
        <v>-2.1</v>
      </c>
      <c r="C15" s="9" t="n">
        <v>-2.64</v>
      </c>
    </row>
    <row r="16">
      <c r="A16" s="4" t="inlineStr">
        <is>
          <t>Weighted-average shares used to compute basic and diluted net loss per share</t>
        </is>
      </c>
      <c r="B16" s="6" t="n">
        <v>47023048</v>
      </c>
      <c r="C16" s="6" t="n">
        <v>105759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air Value Measurements - Additional Information (Details) - USD ($) $ / shares in Units, $ in Thousands</t>
        </is>
      </c>
      <c r="B1" s="2" t="inlineStr">
        <is>
          <t>1 Months Ended</t>
        </is>
      </c>
      <c r="C1" s="2" t="inlineStr">
        <is>
          <t>12 Months Ended</t>
        </is>
      </c>
    </row>
    <row r="2">
      <c r="B2" s="2" t="inlineStr">
        <is>
          <t>Feb. 28, 2021</t>
        </is>
      </c>
      <c r="C2" s="2" t="inlineStr">
        <is>
          <t>Dec. 31, 2021</t>
        </is>
      </c>
      <c r="D2" s="2" t="inlineStr">
        <is>
          <t>Dec. 31, 2020</t>
        </is>
      </c>
      <c r="E2" s="2" t="inlineStr">
        <is>
          <t>Jun. 30, 2021</t>
        </is>
      </c>
      <c r="F2" s="2" t="inlineStr">
        <is>
          <t>Mar. 31, 2020</t>
        </is>
      </c>
      <c r="G2" s="2" t="inlineStr">
        <is>
          <t>Nov. 30, 2019</t>
        </is>
      </c>
    </row>
    <row r="3">
      <c r="A3" s="3" t="inlineStr">
        <is>
          <t>Fair Value Disclosure Asset And Liability Not Measured At Fair Value [Line Items]</t>
        </is>
      </c>
    </row>
    <row r="4">
      <c r="A4" s="4" t="inlineStr">
        <is>
          <t>Change in fair value of warrant liability</t>
        </is>
      </c>
      <c r="C4" s="7" t="n">
        <v>2180</v>
      </c>
      <c r="D4" s="7" t="n">
        <v>198</v>
      </c>
    </row>
    <row r="5">
      <c r="A5" s="4" t="inlineStr">
        <is>
          <t>Shares sold and issued, aggregate principal amount</t>
        </is>
      </c>
      <c r="C5" s="6" t="n">
        <v>10500</v>
      </c>
    </row>
    <row r="6">
      <c r="A6" s="4" t="inlineStr">
        <is>
          <t>2021 Convertible Notes</t>
        </is>
      </c>
    </row>
    <row r="7">
      <c r="A7" s="3" t="inlineStr">
        <is>
          <t>Fair Value Disclosure Asset And Liability Not Measured At Fair Value [Line Items]</t>
        </is>
      </c>
    </row>
    <row r="8">
      <c r="A8" s="4" t="inlineStr">
        <is>
          <t>Shares sold and issued, aggregate principal amount</t>
        </is>
      </c>
      <c r="B8" s="7" t="n">
        <v>130500</v>
      </c>
    </row>
    <row r="9">
      <c r="A9" s="4" t="inlineStr">
        <is>
          <t>Debt instrument, interest per annum</t>
        </is>
      </c>
      <c r="B9" s="4" t="inlineStr">
        <is>
          <t>6.00%</t>
        </is>
      </c>
    </row>
    <row r="10">
      <c r="A10" s="4" t="inlineStr">
        <is>
          <t>2021 Convertible Notes | IPO</t>
        </is>
      </c>
    </row>
    <row r="11">
      <c r="A11" s="3" t="inlineStr">
        <is>
          <t>Fair Value Disclosure Asset And Liability Not Measured At Fair Value [Line Items]</t>
        </is>
      </c>
    </row>
    <row r="12">
      <c r="A12" s="4" t="inlineStr">
        <is>
          <t>Conversion of convertible securities</t>
        </is>
      </c>
      <c r="B12" s="6" t="n">
        <v>7531777</v>
      </c>
    </row>
    <row r="13">
      <c r="A13" s="4" t="inlineStr">
        <is>
          <t>Debt conversion converted discount rate</t>
        </is>
      </c>
      <c r="B13" s="4" t="inlineStr">
        <is>
          <t>20.00%</t>
        </is>
      </c>
    </row>
    <row r="14">
      <c r="A14" s="4" t="inlineStr">
        <is>
          <t>SVB Warrant</t>
        </is>
      </c>
    </row>
    <row r="15">
      <c r="A15" s="3" t="inlineStr">
        <is>
          <t>Fair Value Disclosure Asset And Liability Not Measured At Fair Value [Line Items]</t>
        </is>
      </c>
    </row>
    <row r="16">
      <c r="A16" s="4" t="inlineStr">
        <is>
          <t>Change in fair value of warrant liability</t>
        </is>
      </c>
      <c r="C16" s="6" t="n">
        <v>2200</v>
      </c>
      <c r="D16" s="7" t="n">
        <v>200</v>
      </c>
    </row>
    <row r="17">
      <c r="A17" s="4" t="inlineStr">
        <is>
          <t>SVB Warrant | Series B Preferred Stock</t>
        </is>
      </c>
    </row>
    <row r="18">
      <c r="A18" s="3" t="inlineStr">
        <is>
          <t>Fair Value Disclosure Asset And Liability Not Measured At Fair Value [Line Items]</t>
        </is>
      </c>
    </row>
    <row r="19">
      <c r="A19" s="4" t="inlineStr">
        <is>
          <t>Warrant, number of shares</t>
        </is>
      </c>
      <c r="G19" s="6" t="n">
        <v>32289</v>
      </c>
    </row>
    <row r="20">
      <c r="A20" s="4" t="inlineStr">
        <is>
          <t>Exercise price of warrants</t>
        </is>
      </c>
      <c r="G20" s="8" t="n">
        <v>2.3228</v>
      </c>
    </row>
    <row r="21">
      <c r="A21" s="4" t="inlineStr">
        <is>
          <t>SVB Warrant | Series B Preferred Stock | Minimum [Member]</t>
        </is>
      </c>
    </row>
    <row r="22">
      <c r="A22" s="3" t="inlineStr">
        <is>
          <t>Fair Value Disclosure Asset And Liability Not Measured At Fair Value [Line Items]</t>
        </is>
      </c>
    </row>
    <row r="23">
      <c r="A23" s="4" t="inlineStr">
        <is>
          <t>Warrant, number of shares</t>
        </is>
      </c>
      <c r="F23" s="6" t="n">
        <v>96867</v>
      </c>
    </row>
    <row r="24">
      <c r="A24" s="4" t="inlineStr">
        <is>
          <t>SVB Warrant | Series B Preferred Stock | Maximum [Member]</t>
        </is>
      </c>
    </row>
    <row r="25">
      <c r="A25" s="3" t="inlineStr">
        <is>
          <t>Fair Value Disclosure Asset And Liability Not Measured At Fair Value [Line Items]</t>
        </is>
      </c>
    </row>
    <row r="26">
      <c r="A26" s="4" t="inlineStr">
        <is>
          <t>Warrant, number of shares</t>
        </is>
      </c>
      <c r="F26" s="6" t="n">
        <v>129156</v>
      </c>
    </row>
    <row r="27">
      <c r="A27" s="4" t="inlineStr">
        <is>
          <t>SVB Warrant | Common Stock</t>
        </is>
      </c>
    </row>
    <row r="28">
      <c r="A28" s="3" t="inlineStr">
        <is>
          <t>Fair Value Disclosure Asset And Liability Not Measured At Fair Value [Line Items]</t>
        </is>
      </c>
    </row>
    <row r="29">
      <c r="A29" s="4" t="inlineStr">
        <is>
          <t>Warrants and Rights Outstanding</t>
        </is>
      </c>
      <c r="C29" s="7" t="n">
        <v>0</v>
      </c>
    </row>
    <row r="30">
      <c r="A30" s="4" t="inlineStr">
        <is>
          <t>SVB Warrant | Common Stock | IPO</t>
        </is>
      </c>
    </row>
    <row r="31">
      <c r="A31" s="3" t="inlineStr">
        <is>
          <t>Fair Value Disclosure Asset And Liability Not Measured At Fair Value [Line Items]</t>
        </is>
      </c>
    </row>
    <row r="32">
      <c r="A32" s="4" t="inlineStr">
        <is>
          <t>Warrant, number of shares</t>
        </is>
      </c>
      <c r="E32" s="6" t="n">
        <v>117088</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 Schedule of Fair Value of SVB Warrant Liability Valuation Assumptions (Details)</t>
        </is>
      </c>
      <c r="B1" s="2" t="inlineStr">
        <is>
          <t>Dec. 31, 2021$ / shares</t>
        </is>
      </c>
      <c r="C1" s="2" t="inlineStr">
        <is>
          <t>Dec. 31, 2020$ / shares</t>
        </is>
      </c>
    </row>
    <row r="2">
      <c r="A2" s="4" t="inlineStr">
        <is>
          <t>Fair Value | Series B</t>
        </is>
      </c>
    </row>
    <row r="3">
      <c r="A3" s="3" t="inlineStr">
        <is>
          <t>Fair Value Assets And Liabilities Measured On Recurring And Nonrecurring Basis Valuation Techniques [Line Items]</t>
        </is>
      </c>
    </row>
    <row r="4">
      <c r="A4" s="4" t="inlineStr">
        <is>
          <t>Fair value of the warrant liability per share</t>
        </is>
      </c>
      <c r="C4" s="9" t="n">
        <v>4.59</v>
      </c>
    </row>
    <row r="5">
      <c r="A5" s="4" t="inlineStr">
        <is>
          <t>Fair Value | Common Stock</t>
        </is>
      </c>
    </row>
    <row r="6">
      <c r="A6" s="3" t="inlineStr">
        <is>
          <t>Fair Value Assets And Liabilities Measured On Recurring And Nonrecurring Basis Valuation Techniques [Line Items]</t>
        </is>
      </c>
    </row>
    <row r="7">
      <c r="A7" s="4" t="inlineStr">
        <is>
          <t>Fair value of the warrant liability per share</t>
        </is>
      </c>
      <c r="B7" s="7" t="n">
        <v>22</v>
      </c>
    </row>
    <row r="8">
      <c r="A8" s="4" t="inlineStr">
        <is>
          <t>Expected Volatility</t>
        </is>
      </c>
    </row>
    <row r="9">
      <c r="A9" s="3" t="inlineStr">
        <is>
          <t>Fair Value Assets And Liabilities Measured On Recurring And Nonrecurring Basis Valuation Techniques [Line Items]</t>
        </is>
      </c>
    </row>
    <row r="10">
      <c r="A10" s="4" t="inlineStr">
        <is>
          <t>Warrants and rights outstanding measurement input</t>
        </is>
      </c>
      <c r="B10" s="6" t="n">
        <v>62</v>
      </c>
      <c r="C10" s="6" t="n">
        <v>60</v>
      </c>
    </row>
    <row r="11">
      <c r="A11" s="4" t="inlineStr">
        <is>
          <t>Expected Term (Years)</t>
        </is>
      </c>
    </row>
    <row r="12">
      <c r="A12" s="3" t="inlineStr">
        <is>
          <t>Fair Value Assets And Liabilities Measured On Recurring And Nonrecurring Basis Valuation Techniques [Line Items]</t>
        </is>
      </c>
    </row>
    <row r="13">
      <c r="A13" s="4" t="inlineStr">
        <is>
          <t>Warrants and rights outstanding term</t>
        </is>
      </c>
      <c r="B13" s="4" t="inlineStr">
        <is>
          <t>8 years 5 months 19 days</t>
        </is>
      </c>
      <c r="C13" s="4" t="inlineStr">
        <is>
          <t>8 years 11 months 26 days</t>
        </is>
      </c>
    </row>
    <row r="14">
      <c r="A14" s="4" t="inlineStr">
        <is>
          <t>Expected Dividend Yield</t>
        </is>
      </c>
    </row>
    <row r="15">
      <c r="A15" s="3" t="inlineStr">
        <is>
          <t>Fair Value Assets And Liabilities Measured On Recurring And Nonrecurring Basis Valuation Techniques [Line Items]</t>
        </is>
      </c>
    </row>
    <row r="16">
      <c r="A16" s="4" t="inlineStr">
        <is>
          <t>Warrants and rights outstanding measurement input</t>
        </is>
      </c>
      <c r="B16" s="6" t="n">
        <v>0</v>
      </c>
      <c r="C16" s="6" t="n">
        <v>0</v>
      </c>
    </row>
    <row r="17">
      <c r="A17" s="4" t="inlineStr">
        <is>
          <t>Risk-Free Interest Rate</t>
        </is>
      </c>
    </row>
    <row r="18">
      <c r="A18" s="3" t="inlineStr">
        <is>
          <t>Fair Value Assets And Liabilities Measured On Recurring And Nonrecurring Basis Valuation Techniques [Line Items]</t>
        </is>
      </c>
    </row>
    <row r="19">
      <c r="A19" s="4" t="inlineStr">
        <is>
          <t>Warrants and rights outstanding measurement input</t>
        </is>
      </c>
      <c r="B19" s="10" t="n">
        <v>1.62</v>
      </c>
      <c r="C19" s="10" t="n">
        <v>0.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Prepaid expenses</t>
        </is>
      </c>
      <c r="B3" s="7" t="n">
        <v>3715</v>
      </c>
      <c r="C3" s="7" t="n">
        <v>602</v>
      </c>
    </row>
    <row r="4">
      <c r="A4" s="4" t="inlineStr">
        <is>
          <t>Inventory</t>
        </is>
      </c>
      <c r="B4" s="6" t="n">
        <v>3011</v>
      </c>
      <c r="C4" s="6" t="n">
        <v>0</v>
      </c>
    </row>
    <row r="5">
      <c r="A5" s="4" t="inlineStr">
        <is>
          <t>Interest receivable</t>
        </is>
      </c>
      <c r="B5" s="6" t="n">
        <v>1050</v>
      </c>
      <c r="C5" s="6" t="n">
        <v>17</v>
      </c>
    </row>
    <row r="6">
      <c r="A6" s="4" t="inlineStr">
        <is>
          <t>Current deposits</t>
        </is>
      </c>
      <c r="B6" s="6" t="n">
        <v>761</v>
      </c>
      <c r="C6" s="6" t="n">
        <v>33</v>
      </c>
    </row>
    <row r="7">
      <c r="A7" s="4" t="inlineStr">
        <is>
          <t>Total prepaids expenses and other current assets</t>
        </is>
      </c>
      <c r="B7" s="7" t="n">
        <v>8537</v>
      </c>
      <c r="C7" s="7" t="n">
        <v>6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Property and Equipment - Schedule of 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Useful life</t>
        </is>
      </c>
      <c r="B4" s="4" t="inlineStr">
        <is>
          <t>three to five years</t>
        </is>
      </c>
    </row>
    <row r="5">
      <c r="A5" s="4" t="inlineStr">
        <is>
          <t>Property and equipment</t>
        </is>
      </c>
      <c r="B5" s="7" t="n">
        <v>8259</v>
      </c>
      <c r="C5" s="7" t="n">
        <v>3608</v>
      </c>
    </row>
    <row r="6">
      <c r="A6" s="4" t="inlineStr">
        <is>
          <t>Less: Accumulated depreciation</t>
        </is>
      </c>
      <c r="B6" s="6" t="n">
        <v>-2187</v>
      </c>
      <c r="C6" s="6" t="n">
        <v>-1240</v>
      </c>
    </row>
    <row r="7">
      <c r="A7" s="4" t="inlineStr">
        <is>
          <t>Total property and equipment, net</t>
        </is>
      </c>
      <c r="B7" s="7" t="n">
        <v>6072</v>
      </c>
      <c r="C7" s="6" t="n">
        <v>2368</v>
      </c>
    </row>
    <row r="8">
      <c r="A8" s="4" t="inlineStr">
        <is>
          <t>Equipment [Member]</t>
        </is>
      </c>
    </row>
    <row r="9">
      <c r="A9" s="3" t="inlineStr">
        <is>
          <t>Property Plant And Equipment [Line Items]</t>
        </is>
      </c>
    </row>
    <row r="10">
      <c r="A10" s="4" t="inlineStr">
        <is>
          <t>Useful life</t>
        </is>
      </c>
      <c r="B10" s="4" t="inlineStr">
        <is>
          <t>5 years</t>
        </is>
      </c>
    </row>
    <row r="11">
      <c r="A11" s="4" t="inlineStr">
        <is>
          <t>Property and equipment</t>
        </is>
      </c>
      <c r="B11" s="7" t="n">
        <v>4433</v>
      </c>
      <c r="C11" s="6" t="n">
        <v>2642</v>
      </c>
    </row>
    <row r="12">
      <c r="A12" s="4" t="inlineStr">
        <is>
          <t>Computers and Software [Member]</t>
        </is>
      </c>
    </row>
    <row r="13">
      <c r="A13" s="3" t="inlineStr">
        <is>
          <t>Property Plant And Equipment [Line Items]</t>
        </is>
      </c>
    </row>
    <row r="14">
      <c r="A14" s="4" t="inlineStr">
        <is>
          <t>Useful life</t>
        </is>
      </c>
      <c r="B14" s="4" t="inlineStr">
        <is>
          <t>3 years</t>
        </is>
      </c>
    </row>
    <row r="15">
      <c r="A15" s="4" t="inlineStr">
        <is>
          <t>Property and equipment</t>
        </is>
      </c>
      <c r="B15" s="7" t="n">
        <v>2136</v>
      </c>
      <c r="C15" s="6" t="n">
        <v>851</v>
      </c>
    </row>
    <row r="16">
      <c r="A16" s="4" t="inlineStr">
        <is>
          <t>Leasehold Improvements [Member]</t>
        </is>
      </c>
    </row>
    <row r="17">
      <c r="A17" s="3" t="inlineStr">
        <is>
          <t>Property Plant And Equipment [Line Items]</t>
        </is>
      </c>
    </row>
    <row r="18">
      <c r="A18" s="4" t="inlineStr">
        <is>
          <t>Useful life</t>
        </is>
      </c>
      <c r="B18" s="4" t="inlineStr">
        <is>
          <t>5 years or less</t>
        </is>
      </c>
    </row>
    <row r="19">
      <c r="A19" s="4" t="inlineStr">
        <is>
          <t>Property and equipment</t>
        </is>
      </c>
      <c r="B19" s="7" t="n">
        <v>1041</v>
      </c>
      <c r="C19" s="6" t="n">
        <v>80</v>
      </c>
    </row>
    <row r="20">
      <c r="A20" s="4" t="inlineStr">
        <is>
          <t>Furniture and Fixtures [Member]</t>
        </is>
      </c>
    </row>
    <row r="21">
      <c r="A21" s="3" t="inlineStr">
        <is>
          <t>Property Plant And Equipment [Line Items]</t>
        </is>
      </c>
    </row>
    <row r="22">
      <c r="A22" s="4" t="inlineStr">
        <is>
          <t>Useful life</t>
        </is>
      </c>
      <c r="B22" s="4" t="inlineStr">
        <is>
          <t>5 years or less</t>
        </is>
      </c>
    </row>
    <row r="23">
      <c r="A23" s="4" t="inlineStr">
        <is>
          <t>Property and equipment</t>
        </is>
      </c>
      <c r="B23" s="7" t="n">
        <v>75</v>
      </c>
      <c r="C23" s="6" t="n">
        <v>35</v>
      </c>
    </row>
    <row r="24">
      <c r="A24" s="4" t="inlineStr">
        <is>
          <t>Construction in Progress [Member]</t>
        </is>
      </c>
    </row>
    <row r="25">
      <c r="A25" s="3" t="inlineStr">
        <is>
          <t>Property Plant And Equipment [Line Items]</t>
        </is>
      </c>
    </row>
    <row r="26">
      <c r="A26" s="4" t="inlineStr">
        <is>
          <t>Useful life</t>
        </is>
      </c>
      <c r="B26" s="4" t="inlineStr">
        <is>
          <t>N/A</t>
        </is>
      </c>
    </row>
    <row r="27">
      <c r="A27" s="4" t="inlineStr">
        <is>
          <t>Property and equipment</t>
        </is>
      </c>
      <c r="B27" s="7" t="n">
        <v>574</v>
      </c>
      <c r="C27" s="7"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Components of Accrued Liabilities (Detail) - USD ($) $ in Thousands</t>
        </is>
      </c>
      <c r="B1" s="2" t="inlineStr">
        <is>
          <t>Dec. 31, 2021</t>
        </is>
      </c>
      <c r="C1" s="2" t="inlineStr">
        <is>
          <t>Dec. 31, 2020</t>
        </is>
      </c>
    </row>
    <row r="2">
      <c r="A2" s="3" t="inlineStr">
        <is>
          <t>Payables And Accruals [Abstract]</t>
        </is>
      </c>
    </row>
    <row r="3">
      <c r="A3" s="4" t="inlineStr">
        <is>
          <t>Accrued compensation and other employee benefits</t>
        </is>
      </c>
      <c r="B3" s="7" t="n">
        <v>3516</v>
      </c>
      <c r="C3" s="7" t="n">
        <v>1234</v>
      </c>
    </row>
    <row r="4">
      <c r="A4" s="4" t="inlineStr">
        <is>
          <t>Accrued professional services</t>
        </is>
      </c>
      <c r="B4" s="6" t="n">
        <v>200</v>
      </c>
      <c r="C4" s="6" t="n">
        <v>74</v>
      </c>
    </row>
    <row r="5">
      <c r="A5" s="4" t="inlineStr">
        <is>
          <t>Accrued research and development expenses</t>
        </is>
      </c>
      <c r="B5" s="6" t="n">
        <v>41</v>
      </c>
      <c r="C5" s="6" t="n">
        <v>44</v>
      </c>
    </row>
    <row r="6">
      <c r="A6" s="4" t="inlineStr">
        <is>
          <t>Accrued other expenses</t>
        </is>
      </c>
      <c r="B6" s="6" t="n">
        <v>521</v>
      </c>
      <c r="C6" s="6" t="n">
        <v>240</v>
      </c>
    </row>
    <row r="7">
      <c r="A7" s="4" t="inlineStr">
        <is>
          <t>Total accrued expenses</t>
        </is>
      </c>
      <c r="B7" s="7" t="n">
        <v>4278</v>
      </c>
      <c r="C7" s="7" t="n">
        <v>15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Long-Term Debt - Additional Information (Details) - USD ($) $ / shares in Units, $ in Thousands</t>
        </is>
      </c>
      <c r="B1" s="2" t="inlineStr">
        <is>
          <t>Nov. 30, 2019</t>
        </is>
      </c>
      <c r="C1" s="2" t="inlineStr">
        <is>
          <t>Sep. 30, 2021</t>
        </is>
      </c>
      <c r="D1" s="2" t="inlineStr">
        <is>
          <t>Jun. 30, 2021</t>
        </is>
      </c>
      <c r="E1" s="2" t="inlineStr">
        <is>
          <t>Dec. 31, 2021</t>
        </is>
      </c>
      <c r="F1" s="2" t="inlineStr">
        <is>
          <t>Dec. 31, 2020</t>
        </is>
      </c>
      <c r="G1" s="2" t="inlineStr">
        <is>
          <t>Feb. 28, 2021</t>
        </is>
      </c>
      <c r="H1" s="2" t="inlineStr">
        <is>
          <t>Mar. 31, 2020</t>
        </is>
      </c>
    </row>
    <row r="2">
      <c r="A2" s="3" t="inlineStr">
        <is>
          <t>Debt Instrument [Line Items]</t>
        </is>
      </c>
    </row>
    <row r="3">
      <c r="A3" s="4" t="inlineStr">
        <is>
          <t>Line Of Credit Facility Maximum Borrowing Capacity</t>
        </is>
      </c>
      <c r="C3" s="7" t="n">
        <v>15000</v>
      </c>
    </row>
    <row r="4">
      <c r="A4" s="4" t="inlineStr">
        <is>
          <t>Additional borrowing amount</t>
        </is>
      </c>
      <c r="E4" s="7" t="n">
        <v>10500</v>
      </c>
      <c r="F4" s="7" t="n">
        <v>10000</v>
      </c>
    </row>
    <row r="5">
      <c r="A5" s="4" t="inlineStr">
        <is>
          <t>Loan, maturity date</t>
        </is>
      </c>
      <c r="E5" s="4" t="inlineStr">
        <is>
          <t>Sep. 1,
		2026</t>
        </is>
      </c>
    </row>
    <row r="6">
      <c r="A6" s="4" t="inlineStr">
        <is>
          <t>Percentage of variable annual interest rate</t>
        </is>
      </c>
      <c r="E6" s="4" t="inlineStr">
        <is>
          <t>0.75%</t>
        </is>
      </c>
    </row>
    <row r="7">
      <c r="A7" s="4" t="inlineStr">
        <is>
          <t>Interest rate during the period</t>
        </is>
      </c>
      <c r="E7" s="4" t="inlineStr">
        <is>
          <t>4.00%</t>
        </is>
      </c>
    </row>
    <row r="8">
      <c r="A8" s="4" t="inlineStr">
        <is>
          <t>Interest rate due on maturity date</t>
        </is>
      </c>
      <c r="E8" s="4" t="inlineStr">
        <is>
          <t>4.00%</t>
        </is>
      </c>
    </row>
    <row r="9">
      <c r="A9" s="4" t="inlineStr">
        <is>
          <t>Debt Issuance Costs, Net</t>
        </is>
      </c>
      <c r="E9" s="7" t="n">
        <v>600</v>
      </c>
      <c r="F9" s="6" t="n">
        <v>600</v>
      </c>
    </row>
    <row r="10">
      <c r="A10" s="4" t="inlineStr">
        <is>
          <t>Debt instrument face amount</t>
        </is>
      </c>
      <c r="E10" s="6" t="n">
        <v>10500</v>
      </c>
    </row>
    <row r="11">
      <c r="A11" s="4" t="inlineStr">
        <is>
          <t>Change in fair value of convertible promissory notes</t>
        </is>
      </c>
      <c r="E11" s="7" t="n">
        <v>35199</v>
      </c>
      <c r="F11" s="7" t="n">
        <v>0</v>
      </c>
    </row>
    <row r="12">
      <c r="A12" s="4" t="inlineStr">
        <is>
          <t>Silicon Valley Bank Warrant</t>
        </is>
      </c>
    </row>
    <row r="13">
      <c r="A13" s="3" t="inlineStr">
        <is>
          <t>Debt Instrument [Line Items]</t>
        </is>
      </c>
    </row>
    <row r="14">
      <c r="A14" s="4" t="inlineStr">
        <is>
          <t>Line Of Credit Facility Maximum Borrowing Capacity</t>
        </is>
      </c>
      <c r="C14" s="6" t="n">
        <v>35500</v>
      </c>
    </row>
    <row r="15">
      <c r="A15" s="4" t="inlineStr">
        <is>
          <t>Class of Warrant or Right, Exercise Price of Warrants or Rights</t>
        </is>
      </c>
      <c r="B15" s="8" t="n">
        <v>2.3228</v>
      </c>
    </row>
    <row r="16">
      <c r="A16" s="4" t="inlineStr">
        <is>
          <t>Loan and Security agreement</t>
        </is>
      </c>
    </row>
    <row r="17">
      <c r="A17" s="3" t="inlineStr">
        <is>
          <t>Debt Instrument [Line Items]</t>
        </is>
      </c>
    </row>
    <row r="18">
      <c r="A18" s="4" t="inlineStr">
        <is>
          <t>Line Of Credit Facility Maximum Borrowing Capacity</t>
        </is>
      </c>
      <c r="B18" s="7" t="n">
        <v>15000</v>
      </c>
      <c r="C18" s="7" t="n">
        <v>10000</v>
      </c>
    </row>
    <row r="19">
      <c r="A19" s="4" t="inlineStr">
        <is>
          <t>Line of Credit Facility, Current Borrowing Capacity</t>
        </is>
      </c>
      <c r="B19" s="7" t="n">
        <v>2500</v>
      </c>
    </row>
    <row r="20">
      <c r="A20" s="4" t="inlineStr">
        <is>
          <t>Loan and Security agreement | Silicon Valley Bank Warrant</t>
        </is>
      </c>
    </row>
    <row r="21">
      <c r="A21" s="3" t="inlineStr">
        <is>
          <t>Debt Instrument [Line Items]</t>
        </is>
      </c>
    </row>
    <row r="22">
      <c r="A22" s="4" t="inlineStr">
        <is>
          <t>Additional borrowing amount</t>
        </is>
      </c>
      <c r="H22" s="7" t="n">
        <v>7500</v>
      </c>
    </row>
    <row r="23">
      <c r="A23" s="4" t="inlineStr">
        <is>
          <t>2021 Notes</t>
        </is>
      </c>
    </row>
    <row r="24">
      <c r="A24" s="3" t="inlineStr">
        <is>
          <t>Debt Instrument [Line Items]</t>
        </is>
      </c>
    </row>
    <row r="25">
      <c r="A25" s="4" t="inlineStr">
        <is>
          <t>Debt instrument face amount</t>
        </is>
      </c>
      <c r="G25" s="7" t="n">
        <v>130500</v>
      </c>
    </row>
    <row r="26">
      <c r="A26" s="4" t="inlineStr">
        <is>
          <t>Debt instrument, interest per annum</t>
        </is>
      </c>
      <c r="G26" s="4" t="inlineStr">
        <is>
          <t>6.00%</t>
        </is>
      </c>
    </row>
    <row r="27">
      <c r="A27" s="4" t="inlineStr">
        <is>
          <t>2021 Convertible Notes</t>
        </is>
      </c>
    </row>
    <row r="28">
      <c r="A28" s="3" t="inlineStr">
        <is>
          <t>Debt Instrument [Line Items]</t>
        </is>
      </c>
    </row>
    <row r="29">
      <c r="A29" s="4" t="inlineStr">
        <is>
          <t>Debt instrument face amount</t>
        </is>
      </c>
      <c r="G29" s="7" t="n">
        <v>130500</v>
      </c>
    </row>
    <row r="30">
      <c r="A30" s="4" t="inlineStr">
        <is>
          <t>Debt instrument, interest per annum</t>
        </is>
      </c>
      <c r="G30" s="4" t="inlineStr">
        <is>
          <t>6.00%</t>
        </is>
      </c>
    </row>
    <row r="31">
      <c r="A31" s="4" t="inlineStr">
        <is>
          <t>2021 Convertible Notes | Investor [Member]</t>
        </is>
      </c>
    </row>
    <row r="32">
      <c r="A32" s="3" t="inlineStr">
        <is>
          <t>Debt Instrument [Line Items]</t>
        </is>
      </c>
    </row>
    <row r="33">
      <c r="A33" s="4" t="inlineStr">
        <is>
          <t>Debt instrument face amount</t>
        </is>
      </c>
      <c r="G33" s="7" t="n">
        <v>48500</v>
      </c>
    </row>
    <row r="34">
      <c r="A34" s="4" t="inlineStr">
        <is>
          <t>2021 Convertible Notes | IPO</t>
        </is>
      </c>
    </row>
    <row r="35">
      <c r="A35" s="3" t="inlineStr">
        <is>
          <t>Debt Instrument [Line Items]</t>
        </is>
      </c>
    </row>
    <row r="36">
      <c r="A36" s="4" t="inlineStr">
        <is>
          <t>Number Of Convertible Promissory Notes Converted To CommonStock</t>
        </is>
      </c>
      <c r="D36" s="6" t="n">
        <v>7531777</v>
      </c>
    </row>
    <row r="37">
      <c r="A37" s="4" t="inlineStr">
        <is>
          <t>2019 SVB Loan</t>
        </is>
      </c>
    </row>
    <row r="38">
      <c r="A38" s="3" t="inlineStr">
        <is>
          <t>Debt Instrument [Line Items]</t>
        </is>
      </c>
    </row>
    <row r="39">
      <c r="A39" s="4" t="inlineStr">
        <is>
          <t>Loan, maturity date</t>
        </is>
      </c>
      <c r="B39" s="4" t="inlineStr">
        <is>
          <t>Sep. 1,
		2023</t>
        </is>
      </c>
    </row>
    <row r="40">
      <c r="A40" s="4" t="inlineStr">
        <is>
          <t>Percentage of variable annual interest rate</t>
        </is>
      </c>
      <c r="E40" s="4" t="inlineStr">
        <is>
          <t>0.65%</t>
        </is>
      </c>
    </row>
    <row r="41">
      <c r="A41" s="4" t="inlineStr">
        <is>
          <t>Interest rate during the period</t>
        </is>
      </c>
      <c r="C41" s="4" t="inlineStr">
        <is>
          <t>5.90%</t>
        </is>
      </c>
    </row>
    <row r="42">
      <c r="A42" s="4" t="inlineStr">
        <is>
          <t>Interest rate due on maturity date</t>
        </is>
      </c>
      <c r="E42" s="4" t="inlineStr">
        <is>
          <t>5.50%</t>
        </is>
      </c>
    </row>
    <row r="43">
      <c r="A43" s="4" t="inlineStr">
        <is>
          <t>First Tranche</t>
        </is>
      </c>
    </row>
    <row r="44">
      <c r="A44" s="3" t="inlineStr">
        <is>
          <t>Debt Instrument [Line Items]</t>
        </is>
      </c>
    </row>
    <row r="45">
      <c r="A45" s="4" t="inlineStr">
        <is>
          <t>Line of Credit Facility, Current Borrowing Capacity</t>
        </is>
      </c>
      <c r="C45" s="7" t="n">
        <v>10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and Unamortized Debt Discount Balances (Details) - USD ($) $ in Thousands</t>
        </is>
      </c>
      <c r="B1" s="2" t="inlineStr">
        <is>
          <t>Dec. 31, 2021</t>
        </is>
      </c>
      <c r="C1" s="2" t="inlineStr">
        <is>
          <t>Dec. 31, 2020</t>
        </is>
      </c>
    </row>
    <row r="2">
      <c r="A2" s="3" t="inlineStr">
        <is>
          <t>Debt Disclosure [Abstract]</t>
        </is>
      </c>
    </row>
    <row r="3">
      <c r="A3" s="4" t="inlineStr">
        <is>
          <t>Total long-term debt</t>
        </is>
      </c>
      <c r="B3" s="7" t="n">
        <v>10500</v>
      </c>
      <c r="C3" s="7" t="n">
        <v>10000</v>
      </c>
    </row>
    <row r="4">
      <c r="A4" s="4" t="inlineStr">
        <is>
          <t>Less: issuance costs</t>
        </is>
      </c>
      <c r="B4" s="6" t="n">
        <v>-596</v>
      </c>
      <c r="C4" s="6" t="n">
        <v>-605</v>
      </c>
    </row>
    <row r="5">
      <c r="A5" s="4" t="inlineStr">
        <is>
          <t>Total long-term debt, net</t>
        </is>
      </c>
      <c r="B5" s="6" t="n">
        <v>9904</v>
      </c>
      <c r="C5" s="6" t="n">
        <v>9395</v>
      </c>
    </row>
    <row r="6">
      <c r="A6" s="4" t="inlineStr">
        <is>
          <t>Less current portion of long-term debt</t>
        </is>
      </c>
      <c r="B6" s="6" t="n">
        <v>0</v>
      </c>
      <c r="C6" s="6" t="n">
        <v>-926</v>
      </c>
    </row>
    <row r="7">
      <c r="A7" s="4" t="inlineStr">
        <is>
          <t>Long-term debt, net of current portion</t>
        </is>
      </c>
      <c r="B7" s="7" t="n">
        <v>9904</v>
      </c>
      <c r="C7" s="7" t="n">
        <v>84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Future Minimum Principal and Interest Payments (Details) $ in Thousands</t>
        </is>
      </c>
      <c r="B1" s="2" t="inlineStr">
        <is>
          <t>Dec. 31, 2021USD ($)</t>
        </is>
      </c>
    </row>
    <row r="2">
      <c r="A2" s="3" t="inlineStr">
        <is>
          <t>Debt Disclosure [Abstract]</t>
        </is>
      </c>
    </row>
    <row r="3">
      <c r="A3" s="4" t="inlineStr">
        <is>
          <t>2022</t>
        </is>
      </c>
      <c r="B3" s="7" t="n">
        <v>426</v>
      </c>
    </row>
    <row r="4">
      <c r="A4" s="4" t="inlineStr">
        <is>
          <t>2023</t>
        </is>
      </c>
      <c r="B4" s="6" t="n">
        <v>426</v>
      </c>
    </row>
    <row r="5">
      <c r="A5" s="4" t="inlineStr">
        <is>
          <t>2024</t>
        </is>
      </c>
      <c r="B5" s="6" t="n">
        <v>2168</v>
      </c>
    </row>
    <row r="6">
      <c r="A6" s="4" t="inlineStr">
        <is>
          <t>2025</t>
        </is>
      </c>
      <c r="B6" s="6" t="n">
        <v>5507</v>
      </c>
    </row>
    <row r="7">
      <c r="A7" s="4" t="inlineStr">
        <is>
          <t>2026 and thereafter</t>
        </is>
      </c>
      <c r="B7" s="6" t="n">
        <v>3973</v>
      </c>
    </row>
    <row r="8">
      <c r="A8" s="4" t="inlineStr">
        <is>
          <t>Total future minimum payments</t>
        </is>
      </c>
      <c r="B8" s="6" t="n">
        <v>12500</v>
      </c>
    </row>
    <row r="9">
      <c r="A9" s="4" t="inlineStr">
        <is>
          <t>Less: Interest and Final Payment Fee</t>
        </is>
      </c>
      <c r="B9" s="6" t="n">
        <v>-2000</v>
      </c>
    </row>
    <row r="10">
      <c r="A10" s="4" t="inlineStr">
        <is>
          <t>Long-term debt</t>
        </is>
      </c>
      <c r="B10" s="7" t="n">
        <v>10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21" customWidth="1" min="2" max="2"/>
    <col width="21" customWidth="1" min="3" max="3"/>
    <col width="14" customWidth="1" min="4" max="4"/>
    <col width="14" customWidth="1" min="5" max="5"/>
    <col width="14" customWidth="1" min="6" max="6"/>
  </cols>
  <sheetData>
    <row r="1">
      <c r="A1" s="1" t="inlineStr">
        <is>
          <t>Commitments and Contingencies - Additional Information (Details)</t>
        </is>
      </c>
      <c r="B1" s="2" t="inlineStr">
        <is>
          <t>12 Months Ended</t>
        </is>
      </c>
    </row>
    <row r="2">
      <c r="B2" s="2" t="inlineStr">
        <is>
          <t>Dec. 31, 2021USD ($)</t>
        </is>
      </c>
      <c r="C2" s="2" t="inlineStr">
        <is>
          <t>Dec. 31, 2020USD ($)</t>
        </is>
      </c>
      <c r="D2" s="2" t="inlineStr">
        <is>
          <t>Apr. 30, 2021</t>
        </is>
      </c>
      <c r="E2" s="2" t="inlineStr">
        <is>
          <t>Jun. 30, 2020</t>
        </is>
      </c>
      <c r="F2" s="2" t="inlineStr">
        <is>
          <t>Dec. 31, 2019</t>
        </is>
      </c>
    </row>
    <row r="3">
      <c r="A3" s="3" t="inlineStr">
        <is>
          <t>Commitment And Contingencies [Line Items]</t>
        </is>
      </c>
    </row>
    <row r="4">
      <c r="A4" s="4" t="inlineStr">
        <is>
          <t>Operating Lease Rental Expense</t>
        </is>
      </c>
      <c r="B4" s="7" t="n">
        <v>2200000</v>
      </c>
      <c r="C4" s="7" t="n">
        <v>300000</v>
      </c>
    </row>
    <row r="5">
      <c r="A5" s="4" t="inlineStr">
        <is>
          <t>La Jolla California</t>
        </is>
      </c>
    </row>
    <row r="6">
      <c r="A6" s="3" t="inlineStr">
        <is>
          <t>Commitment And Contingencies [Line Items]</t>
        </is>
      </c>
    </row>
    <row r="7">
      <c r="A7" s="4" t="inlineStr">
        <is>
          <t>Lessee, Operating Lease, Term of Contract</t>
        </is>
      </c>
      <c r="E7" s="4" t="inlineStr">
        <is>
          <t>10 years</t>
        </is>
      </c>
    </row>
    <row r="8">
      <c r="A8" s="4" t="inlineStr">
        <is>
          <t>Tenant Improvement Allowance Interest Accrual Rate</t>
        </is>
      </c>
      <c r="B8" s="6" t="n">
        <v>8</v>
      </c>
    </row>
    <row r="9">
      <c r="A9" s="4" t="inlineStr">
        <is>
          <t>Lessee Operating Lease Term Of Contract</t>
        </is>
      </c>
      <c r="E9" s="4" t="inlineStr">
        <is>
          <t>10 years</t>
        </is>
      </c>
    </row>
    <row r="10">
      <c r="A10" s="4" t="inlineStr">
        <is>
          <t>San Diego California</t>
        </is>
      </c>
    </row>
    <row r="11">
      <c r="A11" s="3" t="inlineStr">
        <is>
          <t>Commitment And Contingencies [Line Items]</t>
        </is>
      </c>
    </row>
    <row r="12">
      <c r="A12" s="4" t="inlineStr">
        <is>
          <t>Lessee, Operating Lease, Term of Contract</t>
        </is>
      </c>
      <c r="D12" s="4" t="inlineStr">
        <is>
          <t>62 months</t>
        </is>
      </c>
      <c r="F12" s="4" t="inlineStr">
        <is>
          <t>5 years</t>
        </is>
      </c>
    </row>
    <row r="13">
      <c r="A13" s="4" t="inlineStr">
        <is>
          <t>Lessee Operating Lease Term Of Contract</t>
        </is>
      </c>
      <c r="D13" s="4" t="inlineStr">
        <is>
          <t>62 months</t>
        </is>
      </c>
      <c r="F13" s="4" t="inlineStr">
        <is>
          <t>5 years</t>
        </is>
      </c>
    </row>
    <row r="14">
      <c r="A14" s="4" t="inlineStr">
        <is>
          <t>License Agreement</t>
        </is>
      </c>
    </row>
    <row r="15">
      <c r="A15" s="3" t="inlineStr">
        <is>
          <t>Commitment And Contingencies [Line Items]</t>
        </is>
      </c>
    </row>
    <row r="16">
      <c r="A16" s="4" t="inlineStr">
        <is>
          <t>Development and commercialization milestones payments</t>
        </is>
      </c>
      <c r="B16" s="7" t="n">
        <v>3900000</v>
      </c>
    </row>
    <row r="17">
      <c r="A17" s="4" t="inlineStr">
        <is>
          <t>Aggregate amount paid to the terms of the agreement</t>
        </is>
      </c>
      <c r="B17" s="7" t="n">
        <v>100</v>
      </c>
      <c r="C17" s="7" t="n">
        <v>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Operating Leases (Details) $ in Thousands</t>
        </is>
      </c>
      <c r="B1" s="2" t="inlineStr">
        <is>
          <t>Dec. 31, 2021USD ($)</t>
        </is>
      </c>
    </row>
    <row r="2">
      <c r="A2" s="3" t="inlineStr">
        <is>
          <t>Commitments And Contingencies Disclosure [Abstract]</t>
        </is>
      </c>
    </row>
    <row r="3">
      <c r="A3" s="4" t="inlineStr">
        <is>
          <t>Operating Lease Future Minimum Payments, 2022</t>
        </is>
      </c>
      <c r="B3" s="7" t="n">
        <v>4675</v>
      </c>
    </row>
    <row r="4">
      <c r="A4" s="4" t="inlineStr">
        <is>
          <t>Operating Lease Future Minimum Payments, 2023</t>
        </is>
      </c>
      <c r="B4" s="6" t="n">
        <v>6892</v>
      </c>
    </row>
    <row r="5">
      <c r="A5" s="4" t="inlineStr">
        <is>
          <t>Operating Lease Future Minimum Payments, 2024</t>
        </is>
      </c>
      <c r="B5" s="6" t="n">
        <v>6394</v>
      </c>
    </row>
    <row r="6">
      <c r="A6" s="4" t="inlineStr">
        <is>
          <t>Operating Lease Future Minimum Payments, 2025</t>
        </is>
      </c>
      <c r="B6" s="6" t="n">
        <v>5572</v>
      </c>
    </row>
    <row r="7">
      <c r="A7" s="4" t="inlineStr">
        <is>
          <t>Operating Lease Future Minimum Payments, 2026 and Thereafter</t>
        </is>
      </c>
      <c r="B7" s="6" t="n">
        <v>36549</v>
      </c>
    </row>
    <row r="8">
      <c r="A8" s="4" t="inlineStr">
        <is>
          <t>Operating Lease Future Minimum Payments, Total</t>
        </is>
      </c>
      <c r="B8" s="7" t="n">
        <v>600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Net loss</t>
        </is>
      </c>
      <c r="B4" s="7" t="n">
        <v>-98771</v>
      </c>
      <c r="C4" s="7" t="n">
        <v>-27945</v>
      </c>
    </row>
    <row r="5">
      <c r="A5" s="3" t="inlineStr">
        <is>
          <t>Other comprehensive loss:</t>
        </is>
      </c>
    </row>
    <row r="6">
      <c r="A6" s="4" t="inlineStr">
        <is>
          <t>Unrealized (loss) gain on available-for-sale securities</t>
        </is>
      </c>
      <c r="B6" s="6" t="n">
        <v>-155</v>
      </c>
      <c r="C6" s="6" t="n">
        <v>3</v>
      </c>
    </row>
    <row r="7">
      <c r="A7" s="4" t="inlineStr">
        <is>
          <t>Comprehensive loss</t>
        </is>
      </c>
      <c r="B7" s="7" t="n">
        <v>-98926</v>
      </c>
      <c r="C7" s="7" t="n">
        <v>-279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 Schedule of components of Preferred Stock (Details) - USD ($) $ / shares in Units, $ in Thousands</t>
        </is>
      </c>
      <c r="B1" s="2" t="inlineStr">
        <is>
          <t>12 Months Ended</t>
        </is>
      </c>
    </row>
    <row r="2">
      <c r="B2" s="2" t="inlineStr">
        <is>
          <t>Dec. 31, 2021</t>
        </is>
      </c>
      <c r="C2" s="2" t="inlineStr">
        <is>
          <t>Dec. 31, 2020</t>
        </is>
      </c>
    </row>
    <row r="3">
      <c r="A3" s="3" t="inlineStr">
        <is>
          <t>Temporary Equity [Line Items]</t>
        </is>
      </c>
    </row>
    <row r="4">
      <c r="A4" s="4" t="inlineStr">
        <is>
          <t>Temporary equity, shares authorized</t>
        </is>
      </c>
      <c r="B4" s="6" t="n">
        <v>39020122</v>
      </c>
    </row>
    <row r="5">
      <c r="A5" s="4" t="inlineStr">
        <is>
          <t>Temporary equity, shares issued</t>
        </is>
      </c>
      <c r="B5" s="6" t="n">
        <v>38826388</v>
      </c>
    </row>
    <row r="6">
      <c r="A6" s="4" t="inlineStr">
        <is>
          <t>Temporary equity, shares converted</t>
        </is>
      </c>
      <c r="B6" s="6" t="n">
        <v>38826388</v>
      </c>
    </row>
    <row r="7">
      <c r="A7" s="4" t="inlineStr">
        <is>
          <t>Aggregate liquidation preference</t>
        </is>
      </c>
      <c r="B7" s="7" t="n">
        <v>69500000</v>
      </c>
    </row>
    <row r="8">
      <c r="A8" s="4" t="inlineStr">
        <is>
          <t>Series Seed</t>
        </is>
      </c>
    </row>
    <row r="9">
      <c r="A9" s="3" t="inlineStr">
        <is>
          <t>Temporary Equity [Line Items]</t>
        </is>
      </c>
    </row>
    <row r="10">
      <c r="A10" s="4" t="inlineStr">
        <is>
          <t>Temporary equity, shares authorized</t>
        </is>
      </c>
      <c r="B10" s="6" t="n">
        <v>6520790</v>
      </c>
      <c r="C10" s="6" t="n">
        <v>6520790</v>
      </c>
    </row>
    <row r="11">
      <c r="A11" s="4" t="inlineStr">
        <is>
          <t>Temporary equity, shares issued</t>
        </is>
      </c>
      <c r="B11" s="6" t="n">
        <v>6520790</v>
      </c>
    </row>
    <row r="12">
      <c r="A12" s="4" t="inlineStr">
        <is>
          <t>Temporary equity, shares converted</t>
        </is>
      </c>
      <c r="B12" s="6" t="n">
        <v>6520790</v>
      </c>
    </row>
    <row r="13">
      <c r="A13" s="4" t="inlineStr">
        <is>
          <t>Issue Period</t>
        </is>
      </c>
      <c r="B13" s="4" t="inlineStr">
        <is>
          <t>2016</t>
        </is>
      </c>
    </row>
    <row r="14">
      <c r="A14" s="4" t="inlineStr">
        <is>
          <t>Price Per Share</t>
        </is>
      </c>
      <c r="B14" s="8" t="n">
        <v>0.6901</v>
      </c>
    </row>
    <row r="15">
      <c r="A15" s="4" t="inlineStr">
        <is>
          <t>Aggregate liquidation preference</t>
        </is>
      </c>
      <c r="B15" s="7" t="n">
        <v>4500000</v>
      </c>
    </row>
    <row r="16">
      <c r="A16" s="4" t="inlineStr">
        <is>
          <t>Series A</t>
        </is>
      </c>
    </row>
    <row r="17">
      <c r="A17" s="3" t="inlineStr">
        <is>
          <t>Temporary Equity [Line Items]</t>
        </is>
      </c>
    </row>
    <row r="18">
      <c r="A18" s="4" t="inlineStr">
        <is>
          <t>Temporary equity, shares authorized</t>
        </is>
      </c>
      <c r="B18" s="6" t="n">
        <v>12932429</v>
      </c>
    </row>
    <row r="19">
      <c r="A19" s="4" t="inlineStr">
        <is>
          <t>Temporary equity, shares issued</t>
        </is>
      </c>
      <c r="B19" s="6" t="n">
        <v>12932429</v>
      </c>
    </row>
    <row r="20">
      <c r="A20" s="4" t="inlineStr">
        <is>
          <t>Temporary equity, shares converted</t>
        </is>
      </c>
      <c r="B20" s="6" t="n">
        <v>12932429</v>
      </c>
    </row>
    <row r="21">
      <c r="A21" s="4" t="inlineStr">
        <is>
          <t>Issue Period</t>
        </is>
      </c>
      <c r="B21" s="4" t="inlineStr">
        <is>
          <t>2017</t>
        </is>
      </c>
    </row>
    <row r="22">
      <c r="A22" s="4" t="inlineStr">
        <is>
          <t>Price Per Share</t>
        </is>
      </c>
      <c r="B22" s="8" t="n">
        <v>1.5465</v>
      </c>
    </row>
    <row r="23">
      <c r="A23" s="4" t="inlineStr">
        <is>
          <t>Aggregate liquidation preference</t>
        </is>
      </c>
      <c r="B23" s="7" t="n">
        <v>20000000</v>
      </c>
    </row>
    <row r="24">
      <c r="A24" s="4" t="inlineStr">
        <is>
          <t>Series B</t>
        </is>
      </c>
    </row>
    <row r="25">
      <c r="A25" s="3" t="inlineStr">
        <is>
          <t>Temporary Equity [Line Items]</t>
        </is>
      </c>
    </row>
    <row r="26">
      <c r="A26" s="4" t="inlineStr">
        <is>
          <t>Temporary equity, shares authorized</t>
        </is>
      </c>
      <c r="B26" s="6" t="n">
        <v>19566903</v>
      </c>
    </row>
    <row r="27">
      <c r="A27" s="4" t="inlineStr">
        <is>
          <t>Temporary equity, shares issued</t>
        </is>
      </c>
      <c r="B27" s="6" t="n">
        <v>19373169</v>
      </c>
    </row>
    <row r="28">
      <c r="A28" s="4" t="inlineStr">
        <is>
          <t>Temporary equity, shares converted</t>
        </is>
      </c>
      <c r="B28" s="6" t="n">
        <v>19373169</v>
      </c>
    </row>
    <row r="29">
      <c r="A29" s="4" t="inlineStr">
        <is>
          <t>Issue Period</t>
        </is>
      </c>
      <c r="B29" s="4" t="inlineStr">
        <is>
          <t>2019</t>
        </is>
      </c>
    </row>
    <row r="30">
      <c r="A30" s="4" t="inlineStr">
        <is>
          <t>Price Per Share</t>
        </is>
      </c>
      <c r="B30" s="8" t="n">
        <v>2.3228</v>
      </c>
    </row>
    <row r="31">
      <c r="A31" s="4" t="inlineStr">
        <is>
          <t>Aggregate liquidation preference</t>
        </is>
      </c>
      <c r="B31" s="7" t="n">
        <v>45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0" customWidth="1" min="2" max="2"/>
  </cols>
  <sheetData>
    <row r="1">
      <c r="A1" s="1" t="inlineStr">
        <is>
          <t>Convertible Preferred Stock - Additional informations (Details)</t>
        </is>
      </c>
      <c r="B1" s="2" t="inlineStr">
        <is>
          <t>Dec. 31, 2021shares</t>
        </is>
      </c>
    </row>
    <row r="2">
      <c r="A2" s="3" t="inlineStr">
        <is>
          <t>Temporary Equity Disclosure [Abstract]</t>
        </is>
      </c>
    </row>
    <row r="3">
      <c r="A3" s="4" t="inlineStr">
        <is>
          <t>Convertible Preferred Stock Shares Issued Upon Conversion</t>
        </is>
      </c>
      <c r="B3" s="6" t="n">
        <v>388263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on Stock - Additional Information (Details) - $ / shares</t>
        </is>
      </c>
      <c r="B1" s="2" t="inlineStr">
        <is>
          <t>Dec. 31, 2021</t>
        </is>
      </c>
      <c r="C1" s="2" t="inlineStr">
        <is>
          <t>Dec. 31, 2020</t>
        </is>
      </c>
    </row>
    <row r="2">
      <c r="A2" s="3" t="inlineStr">
        <is>
          <t>Equity [Abstract]</t>
        </is>
      </c>
    </row>
    <row r="3">
      <c r="A3" s="4" t="inlineStr">
        <is>
          <t>Common stock, shares authorized</t>
        </is>
      </c>
      <c r="B3" s="6" t="n">
        <v>400000000</v>
      </c>
      <c r="C3" s="6" t="n">
        <v>60272685</v>
      </c>
    </row>
    <row r="4">
      <c r="A4" s="4" t="inlineStr">
        <is>
          <t>Common stock, par value per share</t>
        </is>
      </c>
      <c r="B4" s="8" t="n">
        <v>0.0001</v>
      </c>
      <c r="C4" s="8" t="n">
        <v>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0" customWidth="1" min="2" max="2"/>
  </cols>
  <sheetData>
    <row r="1">
      <c r="A1" s="1" t="inlineStr">
        <is>
          <t>Common Stock - Schedule of Common Stock Reserved for Future Issuance (Details)</t>
        </is>
      </c>
      <c r="B1" s="2" t="inlineStr">
        <is>
          <t>Dec. 31, 2021shares</t>
        </is>
      </c>
    </row>
    <row r="2">
      <c r="A2" s="3" t="inlineStr">
        <is>
          <t>Class Of Stock [Line Items]</t>
        </is>
      </c>
    </row>
    <row r="3">
      <c r="A3" s="4" t="inlineStr">
        <is>
          <t>Common stock reserved for future issuance</t>
        </is>
      </c>
      <c r="B3" s="6" t="n">
        <v>80857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tock Incentive Plan - Additional Information (Details) - USD ($) $ / shares in Units, $ in Millions</t>
        </is>
      </c>
      <c r="B1" s="2" t="inlineStr">
        <is>
          <t>12 Months Ended</t>
        </is>
      </c>
    </row>
    <row r="2">
      <c r="B2" s="2" t="inlineStr">
        <is>
          <t>Dec. 31, 2021</t>
        </is>
      </c>
      <c r="C2" s="2" t="inlineStr">
        <is>
          <t>May 31, 2021</t>
        </is>
      </c>
      <c r="D2" s="2" t="inlineStr">
        <is>
          <t>Dec. 31, 2020</t>
        </is>
      </c>
    </row>
    <row r="3">
      <c r="A3" s="3" t="inlineStr">
        <is>
          <t>Share Based Compensation Arrangement By Share Based Payment Award [Line Items]</t>
        </is>
      </c>
    </row>
    <row r="4">
      <c r="A4" s="4" t="inlineStr">
        <is>
          <t>Common stock reserved for future issuance</t>
        </is>
      </c>
      <c r="B4" s="6" t="n">
        <v>8085720</v>
      </c>
    </row>
    <row r="5">
      <c r="A5" s="4" t="inlineStr">
        <is>
          <t>Company's closing stock price per share and exercise price</t>
        </is>
      </c>
      <c r="B5" s="9" t="n">
        <v>11.56</v>
      </c>
    </row>
    <row r="6">
      <c r="A6" s="4" t="inlineStr">
        <is>
          <t>Liability for cash received from early exercise of stock</t>
        </is>
      </c>
      <c r="B6" s="5" t="n">
        <v>1.7</v>
      </c>
      <c r="D6" s="5" t="n">
        <v>1.7</v>
      </c>
    </row>
    <row r="7">
      <c r="A7" s="4" t="inlineStr">
        <is>
          <t>Number of early exercise stock option remain subject to repurchase</t>
        </is>
      </c>
      <c r="B7" s="6" t="n">
        <v>2198933</v>
      </c>
      <c r="D7" s="6" t="n">
        <v>141955</v>
      </c>
    </row>
    <row r="8">
      <c r="A8" s="4" t="inlineStr">
        <is>
          <t>Stock Option [Member]</t>
        </is>
      </c>
    </row>
    <row r="9">
      <c r="A9" s="3" t="inlineStr">
        <is>
          <t>Share Based Compensation Arrangement By Share Based Payment Award [Line Items]</t>
        </is>
      </c>
    </row>
    <row r="10">
      <c r="A10" s="4" t="inlineStr">
        <is>
          <t>Unrecognized stock-based compensation expense</t>
        </is>
      </c>
      <c r="B10" s="5" t="n">
        <v>32.6</v>
      </c>
    </row>
    <row r="11">
      <c r="A11" s="4" t="inlineStr">
        <is>
          <t>Cost not yet recognized, period for recognition</t>
        </is>
      </c>
      <c r="B11" s="4" t="inlineStr">
        <is>
          <t>2 years 7 months 6 days</t>
        </is>
      </c>
    </row>
    <row r="12">
      <c r="A12" s="4" t="inlineStr">
        <is>
          <t>2021 Plan</t>
        </is>
      </c>
    </row>
    <row r="13">
      <c r="A13" s="3" t="inlineStr">
        <is>
          <t>Share Based Compensation Arrangement By Share Based Payment Award [Line Items]</t>
        </is>
      </c>
    </row>
    <row r="14">
      <c r="A14" s="4" t="inlineStr">
        <is>
          <t>Common stock reserved for future issuance</t>
        </is>
      </c>
      <c r="B14" s="6" t="n">
        <v>7500000</v>
      </c>
    </row>
    <row r="15">
      <c r="A15" s="4" t="inlineStr">
        <is>
          <t>Share-based payment award, number of shares available for grant</t>
        </is>
      </c>
      <c r="B15" s="6" t="n">
        <v>7250957</v>
      </c>
    </row>
    <row r="16">
      <c r="A16" s="4" t="inlineStr">
        <is>
          <t>Stock incentive plan description</t>
        </is>
      </c>
      <c r="B16" s="4" t="inlineStr">
        <is>
          <t>The number of shares of common stock reserved for issuance under the 2021 Plan are increased automatically on the first business day of each fiscal year, commencing in 2022 and ending in 2031, by a number equal to the lesser of: (i) 5% of the shares of common stock outstanding on the last business day of the prior fiscal year; or (ii) the number of shares determined by the Company’s Board of Directors.</t>
        </is>
      </c>
    </row>
    <row r="17">
      <c r="A17" s="4" t="inlineStr">
        <is>
          <t>2021 Plan | Minimum [Member]</t>
        </is>
      </c>
    </row>
    <row r="18">
      <c r="A18" s="3" t="inlineStr">
        <is>
          <t>Share Based Compensation Arrangement By Share Based Payment Award [Line Items]</t>
        </is>
      </c>
    </row>
    <row r="19">
      <c r="A19" s="4" t="inlineStr">
        <is>
          <t>Purchase Price of Common Stock Expressed As A Percentage</t>
        </is>
      </c>
      <c r="B19" s="4" t="inlineStr">
        <is>
          <t>100.00%</t>
        </is>
      </c>
    </row>
    <row r="20">
      <c r="A20" s="4" t="inlineStr">
        <is>
          <t>2016 Plan</t>
        </is>
      </c>
    </row>
    <row r="21">
      <c r="A21" s="3" t="inlineStr">
        <is>
          <t>Share Based Compensation Arrangement By Share Based Payment Award [Line Items]</t>
        </is>
      </c>
    </row>
    <row r="22">
      <c r="A22" s="4" t="inlineStr">
        <is>
          <t>Common stock reserved for future issuance</t>
        </is>
      </c>
      <c r="B22" s="6" t="n">
        <v>585720</v>
      </c>
    </row>
    <row r="23">
      <c r="A23" s="4" t="inlineStr">
        <is>
          <t>2021 ESPP Plan</t>
        </is>
      </c>
    </row>
    <row r="24">
      <c r="A24" s="3" t="inlineStr">
        <is>
          <t>Share Based Compensation Arrangement By Share Based Payment Award [Line Items]</t>
        </is>
      </c>
    </row>
    <row r="25">
      <c r="A25" s="4" t="inlineStr">
        <is>
          <t>Common stock reserved for future issuance</t>
        </is>
      </c>
      <c r="C25" s="6" t="n">
        <v>730000</v>
      </c>
    </row>
    <row r="26">
      <c r="A26" s="4" t="inlineStr">
        <is>
          <t>Share-based payment award, number of shares available for grant</t>
        </is>
      </c>
      <c r="B26" s="6" t="n">
        <v>670604</v>
      </c>
    </row>
    <row r="27">
      <c r="A27" s="4" t="inlineStr">
        <is>
          <t>Common stock, shares issued</t>
        </is>
      </c>
      <c r="B27" s="6" t="n">
        <v>59396</v>
      </c>
    </row>
    <row r="28">
      <c r="A28" s="4" t="inlineStr">
        <is>
          <t>Purchase Price of Common Stock Expressed As A Percentage</t>
        </is>
      </c>
      <c r="B28" s="4" t="inlineStr">
        <is>
          <t>85.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 Incentive Plan - Summary of Stock Option Activity (Details) $ / shares in Units, $ in Thousands</t>
        </is>
      </c>
      <c r="B1" s="2" t="inlineStr">
        <is>
          <t>12 Months Ended</t>
        </is>
      </c>
    </row>
    <row r="2">
      <c r="B2" s="2" t="inlineStr">
        <is>
          <t>Dec. 31, 2021USD ($)$ / sharesshares</t>
        </is>
      </c>
    </row>
    <row r="3">
      <c r="A3" s="3" t="inlineStr">
        <is>
          <t>Disclosure Of Compensation Related Costs Sharebased Payments [Abstract]</t>
        </is>
      </c>
    </row>
    <row r="4">
      <c r="A4" s="4" t="inlineStr">
        <is>
          <t>Number of Options, Outstanding at December 31, 2020 | shares</t>
        </is>
      </c>
      <c r="B4" s="6" t="n">
        <v>7274953</v>
      </c>
    </row>
    <row r="5">
      <c r="A5" s="4" t="inlineStr">
        <is>
          <t>Number of Options, Exercisable at December 31, 2020 | shares</t>
        </is>
      </c>
      <c r="B5" s="6" t="n">
        <v>7274953</v>
      </c>
    </row>
    <row r="6">
      <c r="A6" s="4" t="inlineStr">
        <is>
          <t>Number of Options, Granted | shares</t>
        </is>
      </c>
      <c r="B6" s="6" t="n">
        <v>3688385</v>
      </c>
    </row>
    <row r="7">
      <c r="A7" s="4" t="inlineStr">
        <is>
          <t>Number of Options, Exercised | shares</t>
        </is>
      </c>
      <c r="B7" s="6" t="n">
        <v>-5495965</v>
      </c>
    </row>
    <row r="8">
      <c r="A8" s="4" t="inlineStr">
        <is>
          <t>Number of Options, Cancelled / Forfeited | shares</t>
        </is>
      </c>
      <c r="B8" s="6" t="n">
        <v>-145059</v>
      </c>
    </row>
    <row r="9">
      <c r="A9" s="4" t="inlineStr">
        <is>
          <t>Number of Options, Outstanding at December 31, 2021 | shares</t>
        </is>
      </c>
      <c r="B9" s="6" t="n">
        <v>5322314</v>
      </c>
    </row>
    <row r="10">
      <c r="A10" s="4" t="inlineStr">
        <is>
          <t>Number of Options, Exercisable at December 31, 2021 | shares</t>
        </is>
      </c>
      <c r="B10" s="6" t="n">
        <v>3296183</v>
      </c>
    </row>
    <row r="11">
      <c r="A11" s="4" t="inlineStr">
        <is>
          <t>Number of Options, Vested and expected to vest | shares</t>
        </is>
      </c>
      <c r="B11" s="6" t="n">
        <v>5322314</v>
      </c>
    </row>
    <row r="12">
      <c r="A12" s="4" t="inlineStr">
        <is>
          <t>Weighted average exercise price (per share), Outstanding at December 31, 2020 | $ / shares</t>
        </is>
      </c>
      <c r="B12" s="9" t="n">
        <v>0.57</v>
      </c>
    </row>
    <row r="13">
      <c r="A13" s="4" t="inlineStr">
        <is>
          <t>Weighted average exercise price (per share), Exercisable at December 31, 2020 | $ / shares</t>
        </is>
      </c>
      <c r="B13" s="10" t="n">
        <v>0.57</v>
      </c>
    </row>
    <row r="14">
      <c r="A14" s="4" t="inlineStr">
        <is>
          <t>Weighted average exercise price (per share), Granted | $ / shares</t>
        </is>
      </c>
      <c r="B14" s="10" t="n">
        <v>9.81</v>
      </c>
    </row>
    <row r="15">
      <c r="A15" s="4" t="inlineStr">
        <is>
          <t>Weighted average exercise price (per share), Exercised | $ / shares</t>
        </is>
      </c>
      <c r="B15" s="10" t="n">
        <v>0.66</v>
      </c>
    </row>
    <row r="16">
      <c r="A16" s="4" t="inlineStr">
        <is>
          <t>Weighted average exercise price (per share), Cancelled / Forfeited | $ / shares</t>
        </is>
      </c>
      <c r="B16" s="10" t="n">
        <v>5.63</v>
      </c>
    </row>
    <row r="17">
      <c r="A17" s="4" t="inlineStr">
        <is>
          <t>Weighted average exercise price (per share), Outstanding at December 31, 2021 | $ / shares</t>
        </is>
      </c>
      <c r="B17" s="10" t="n">
        <v>6.75</v>
      </c>
    </row>
    <row r="18">
      <c r="A18" s="4" t="inlineStr">
        <is>
          <t>Weighted average exercise price (per share), Exercisable at December 31, 2021 | $ / shares</t>
        </is>
      </c>
      <c r="B18" s="10" t="n">
        <v>3.03</v>
      </c>
    </row>
    <row r="19">
      <c r="A19" s="4" t="inlineStr">
        <is>
          <t>Weighted average exercise price (per share), Vested and expected to vest at December 31, 2021 | $ / shares</t>
        </is>
      </c>
      <c r="B19" s="9" t="n">
        <v>6.75</v>
      </c>
    </row>
    <row r="20">
      <c r="A20" s="4" t="inlineStr">
        <is>
          <t>Weighted average remaining contract term (in years), Outstanding</t>
        </is>
      </c>
      <c r="B20" s="4" t="inlineStr">
        <is>
          <t>8 years 7 months 9 days</t>
        </is>
      </c>
    </row>
    <row r="21">
      <c r="A21" s="4" t="inlineStr">
        <is>
          <t>Weighted average remaining contract term (in years), Exercisable</t>
        </is>
      </c>
      <c r="B21" s="4" t="inlineStr">
        <is>
          <t>8 years 25 days</t>
        </is>
      </c>
    </row>
    <row r="22">
      <c r="A22" s="4" t="inlineStr">
        <is>
          <t>Weighted average remaining contract term (in years), Vested and expected to vest</t>
        </is>
      </c>
      <c r="B22" s="4" t="inlineStr">
        <is>
          <t>8 years 7 months 9 days</t>
        </is>
      </c>
    </row>
    <row r="23">
      <c r="A23" s="4" t="inlineStr">
        <is>
          <t>Aggregate intrinsic value Outstanding at December 31,2021 | $</t>
        </is>
      </c>
      <c r="B23" s="7" t="n">
        <v>33481</v>
      </c>
    </row>
    <row r="24">
      <c r="A24" s="4" t="inlineStr">
        <is>
          <t>Aggregate intrinsic value Exercisable at December 31,2021 | $</t>
        </is>
      </c>
      <c r="B24" s="6" t="n">
        <v>30879</v>
      </c>
    </row>
    <row r="25">
      <c r="A25" s="4" t="inlineStr">
        <is>
          <t>Vested and expected to vest | $</t>
        </is>
      </c>
      <c r="B25" s="7" t="n">
        <v>3348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ummary of Equity Based Compensation Expense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 equity-based compensation expense</t>
        </is>
      </c>
      <c r="B4" s="7" t="n">
        <v>9231</v>
      </c>
      <c r="C4" s="7" t="n">
        <v>1060</v>
      </c>
    </row>
    <row r="5">
      <c r="A5" s="4" t="inlineStr">
        <is>
          <t>Research and Development</t>
        </is>
      </c>
    </row>
    <row r="6">
      <c r="A6" s="3" t="inlineStr">
        <is>
          <t>Share Based Compensation Arrangement By Share Based Payment Award [Line Items]</t>
        </is>
      </c>
    </row>
    <row r="7">
      <c r="A7" s="4" t="inlineStr">
        <is>
          <t>Total equity-based compensation expense</t>
        </is>
      </c>
      <c r="B7" s="6" t="n">
        <v>2468</v>
      </c>
      <c r="C7" s="6" t="n">
        <v>228</v>
      </c>
    </row>
    <row r="8">
      <c r="A8" s="4" t="inlineStr">
        <is>
          <t>Selling, General and Administrative</t>
        </is>
      </c>
    </row>
    <row r="9">
      <c r="A9" s="3" t="inlineStr">
        <is>
          <t>Share Based Compensation Arrangement By Share Based Payment Award [Line Items]</t>
        </is>
      </c>
    </row>
    <row r="10">
      <c r="A10" s="4" t="inlineStr">
        <is>
          <t>Total equity-based compensation expense</t>
        </is>
      </c>
      <c r="B10" s="7" t="n">
        <v>6763</v>
      </c>
      <c r="C10" s="7" t="n">
        <v>8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Incentive Plan - Schedule of Share-based Payment Award, Stock Options, Valuation Assumptions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volatility</t>
        </is>
      </c>
      <c r="B4" s="4" t="inlineStr">
        <is>
          <t>77.22%</t>
        </is>
      </c>
      <c r="C4" s="4" t="inlineStr">
        <is>
          <t>60.00%</t>
        </is>
      </c>
    </row>
    <row r="5">
      <c r="A5" s="4" t="inlineStr">
        <is>
          <t>Expected dividend yield</t>
        </is>
      </c>
      <c r="B5" s="4" t="inlineStr">
        <is>
          <t>0.00%</t>
        </is>
      </c>
      <c r="C5" s="4" t="inlineStr">
        <is>
          <t>0.00%</t>
        </is>
      </c>
    </row>
    <row r="6">
      <c r="A6" s="4" t="inlineStr">
        <is>
          <t>Risk-free interest rate</t>
        </is>
      </c>
      <c r="B6" s="4" t="inlineStr">
        <is>
          <t>0.91%</t>
        </is>
      </c>
      <c r="C6" s="4" t="inlineStr">
        <is>
          <t>0.63%</t>
        </is>
      </c>
    </row>
    <row r="7">
      <c r="A7" s="4" t="inlineStr">
        <is>
          <t>Forfeiture rate</t>
        </is>
      </c>
      <c r="B7" s="4" t="inlineStr">
        <is>
          <t>0.00%</t>
        </is>
      </c>
      <c r="C7" s="4" t="inlineStr">
        <is>
          <t>1.00%</t>
        </is>
      </c>
    </row>
    <row r="8">
      <c r="A8" s="4" t="inlineStr">
        <is>
          <t>Minimum [Member]</t>
        </is>
      </c>
    </row>
    <row r="9">
      <c r="A9" s="3" t="inlineStr">
        <is>
          <t>Share Based Compensation Arrangement By Share Based Payment Award [Line Items]</t>
        </is>
      </c>
    </row>
    <row r="10">
      <c r="A10" s="4" t="inlineStr">
        <is>
          <t>Expected term (years)</t>
        </is>
      </c>
      <c r="B10" s="4" t="inlineStr">
        <is>
          <t>5 years 6 months</t>
        </is>
      </c>
      <c r="C10" s="4" t="inlineStr">
        <is>
          <t>5 years 3 months 18 days</t>
        </is>
      </c>
    </row>
    <row r="11">
      <c r="A11" s="4" t="inlineStr">
        <is>
          <t>Maximum [Member]</t>
        </is>
      </c>
    </row>
    <row r="12">
      <c r="A12" s="3" t="inlineStr">
        <is>
          <t>Share Based Compensation Arrangement By Share Based Payment Award [Line Items]</t>
        </is>
      </c>
    </row>
    <row r="13">
      <c r="A13" s="4" t="inlineStr">
        <is>
          <t>Expected term (years)</t>
        </is>
      </c>
      <c r="B13" s="4" t="inlineStr">
        <is>
          <t>6 years 1 month 6 days</t>
        </is>
      </c>
      <c r="C13" s="4" t="inlineStr">
        <is>
          <t>6 years 2 months 12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 Incentive Plans - Common stock reserved for future issuance (Details) - shares</t>
        </is>
      </c>
      <c r="B1" s="2" t="inlineStr">
        <is>
          <t>Dec. 31, 2021</t>
        </is>
      </c>
      <c r="C1" s="2" t="inlineStr">
        <is>
          <t>May 31, 2021</t>
        </is>
      </c>
    </row>
    <row r="2">
      <c r="A2" s="3" t="inlineStr">
        <is>
          <t>Share Based Compensation Arrangement By Share Based Payment Award [Line Items]</t>
        </is>
      </c>
    </row>
    <row r="3">
      <c r="A3" s="4" t="inlineStr">
        <is>
          <t>Common stock reserved for future issuance</t>
        </is>
      </c>
      <c r="B3" s="6" t="n">
        <v>8085720</v>
      </c>
    </row>
    <row r="4">
      <c r="A4" s="4" t="inlineStr">
        <is>
          <t>Balance at September 30, 2021</t>
        </is>
      </c>
      <c r="B4" s="6" t="n">
        <v>8085720</v>
      </c>
    </row>
    <row r="5">
      <c r="A5" s="4" t="inlineStr">
        <is>
          <t>2021 Plan</t>
        </is>
      </c>
    </row>
    <row r="6">
      <c r="A6" s="3" t="inlineStr">
        <is>
          <t>Share Based Compensation Arrangement By Share Based Payment Award [Line Items]</t>
        </is>
      </c>
    </row>
    <row r="7">
      <c r="A7" s="4" t="inlineStr">
        <is>
          <t>Common stock reserved for future issuance</t>
        </is>
      </c>
      <c r="B7" s="6" t="n">
        <v>7500000</v>
      </c>
    </row>
    <row r="8">
      <c r="A8" s="4" t="inlineStr">
        <is>
          <t>Balance at September 30, 2021</t>
        </is>
      </c>
      <c r="B8" s="6" t="n">
        <v>7500000</v>
      </c>
    </row>
    <row r="9">
      <c r="A9" s="4" t="inlineStr">
        <is>
          <t>2021 ESPP Plan</t>
        </is>
      </c>
    </row>
    <row r="10">
      <c r="A10" s="3" t="inlineStr">
        <is>
          <t>Share Based Compensation Arrangement By Share Based Payment Award [Line Items]</t>
        </is>
      </c>
    </row>
    <row r="11">
      <c r="A11" s="4" t="inlineStr">
        <is>
          <t>Common stock reserved for future issuance</t>
        </is>
      </c>
      <c r="C11" s="6" t="n">
        <v>73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Income taxes at statutory rates</t>
        </is>
      </c>
      <c r="B4" s="4" t="inlineStr">
        <is>
          <t>21.00%</t>
        </is>
      </c>
      <c r="C4" s="4" t="inlineStr">
        <is>
          <t>21.00%</t>
        </is>
      </c>
    </row>
    <row r="5">
      <c r="A5" s="4" t="inlineStr">
        <is>
          <t>Income tax benefit or provision</t>
        </is>
      </c>
      <c r="B5" s="7" t="n">
        <v>0</v>
      </c>
      <c r="C5" s="7" t="n">
        <v>0</v>
      </c>
    </row>
    <row r="6">
      <c r="A6" s="4" t="inlineStr">
        <is>
          <t>Tax credit carry forwards</t>
        </is>
      </c>
      <c r="B6" s="6" t="n">
        <v>6005</v>
      </c>
      <c r="C6" s="6" t="n">
        <v>2945</v>
      </c>
    </row>
    <row r="7">
      <c r="A7" s="4" t="inlineStr">
        <is>
          <t>Net change in valuation allowance</t>
        </is>
      </c>
      <c r="B7" s="7" t="n">
        <v>17900</v>
      </c>
      <c r="C7" s="6" t="n">
        <v>8800</v>
      </c>
    </row>
    <row r="8">
      <c r="A8" s="4" t="inlineStr">
        <is>
          <t>Cumulative change in ownership percentage</t>
        </is>
      </c>
      <c r="B8" s="4" t="inlineStr">
        <is>
          <t>50.00%</t>
        </is>
      </c>
    </row>
    <row r="9">
      <c r="A9" s="4" t="inlineStr">
        <is>
          <t>Period for cumulative change in ownership</t>
        </is>
      </c>
      <c r="B9" s="4" t="inlineStr">
        <is>
          <t>3 years</t>
        </is>
      </c>
    </row>
    <row r="10">
      <c r="A10" s="4" t="inlineStr">
        <is>
          <t>Income tax interest and penalties accrued</t>
        </is>
      </c>
      <c r="B10" s="7" t="n">
        <v>0</v>
      </c>
      <c r="C10" s="7" t="n">
        <v>0</v>
      </c>
    </row>
    <row r="11">
      <c r="A11" s="4" t="inlineStr">
        <is>
          <t>Federal</t>
        </is>
      </c>
    </row>
    <row r="12">
      <c r="A12" s="3" t="inlineStr">
        <is>
          <t>Operating Loss Carryforwards [Line Items]</t>
        </is>
      </c>
    </row>
    <row r="13">
      <c r="A13" s="4" t="inlineStr">
        <is>
          <t>Net operating loss carry forwards</t>
        </is>
      </c>
      <c r="B13" s="7" t="n">
        <v>99000</v>
      </c>
    </row>
    <row r="14">
      <c r="A14" s="4" t="inlineStr">
        <is>
          <t>Net operating loss carry forwards, expire period</t>
        </is>
      </c>
      <c r="B14" s="4" t="inlineStr">
        <is>
          <t>2036</t>
        </is>
      </c>
    </row>
    <row r="15">
      <c r="A15" s="4" t="inlineStr">
        <is>
          <t>Operating loss carryforward available to offset future taxable income</t>
        </is>
      </c>
      <c r="B15" s="7" t="n">
        <v>95400</v>
      </c>
    </row>
    <row r="16">
      <c r="A16" s="4" t="inlineStr">
        <is>
          <t>Tax credit carry forwards</t>
        </is>
      </c>
      <c r="B16" s="7" t="n">
        <v>3800</v>
      </c>
    </row>
    <row r="17">
      <c r="A17" s="4" t="inlineStr">
        <is>
          <t>Tax credit carry forwards, expire period</t>
        </is>
      </c>
      <c r="B17" s="4" t="inlineStr">
        <is>
          <t>2037</t>
        </is>
      </c>
    </row>
    <row r="18">
      <c r="A18" s="4" t="inlineStr">
        <is>
          <t>State</t>
        </is>
      </c>
    </row>
    <row r="19">
      <c r="A19" s="3" t="inlineStr">
        <is>
          <t>Operating Loss Carryforwards [Line Items]</t>
        </is>
      </c>
    </row>
    <row r="20">
      <c r="A20" s="4" t="inlineStr">
        <is>
          <t>Net operating loss carry forwards, expire period</t>
        </is>
      </c>
      <c r="B20" s="4" t="inlineStr">
        <is>
          <t>2036</t>
        </is>
      </c>
    </row>
    <row r="21">
      <c r="A21" s="4" t="inlineStr">
        <is>
          <t>Tax credit carry forwards</t>
        </is>
      </c>
      <c r="B21" s="7" t="n">
        <v>3800</v>
      </c>
    </row>
    <row r="22">
      <c r="A22" s="4" t="inlineStr">
        <is>
          <t>California</t>
        </is>
      </c>
    </row>
    <row r="23">
      <c r="A23" s="3" t="inlineStr">
        <is>
          <t>Operating Loss Carryforwards [Line Items]</t>
        </is>
      </c>
    </row>
    <row r="24">
      <c r="A24" s="4" t="inlineStr">
        <is>
          <t>Net operating loss carry forwards</t>
        </is>
      </c>
      <c r="B24" s="7" t="n">
        <v>9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49" customWidth="1" min="3" max="3"/>
    <col width="46" customWidth="1" min="4" max="4"/>
    <col width="46" customWidth="1" min="5" max="5"/>
    <col width="22" customWidth="1" min="6" max="6"/>
    <col width="36" customWidth="1" min="7" max="7"/>
    <col width="53" customWidth="1" min="8" max="8"/>
    <col width="29" customWidth="1" min="9" max="9"/>
  </cols>
  <sheetData>
    <row r="1">
      <c r="A1" s="1" t="inlineStr">
        <is>
          <t>Consolidated Statements of Preferred Stock and Stockholders' Equity/(Deficit) (Unaudited) - USD ($) $ in Thousands</t>
        </is>
      </c>
      <c r="B1" s="2" t="inlineStr">
        <is>
          <t>Total</t>
        </is>
      </c>
      <c r="C1" s="2" t="inlineStr">
        <is>
          <t>Series Seed Convertible Preferred Stock [Member]</t>
        </is>
      </c>
      <c r="D1" s="2" t="inlineStr">
        <is>
          <t>Series A Convertible Preferred Stock [Member]</t>
        </is>
      </c>
      <c r="E1" s="2" t="inlineStr">
        <is>
          <t>Series B Convertible Preferred Stock [Member]</t>
        </is>
      </c>
      <c r="F1" s="2" t="inlineStr">
        <is>
          <t>Common Stock [Member]</t>
        </is>
      </c>
      <c r="G1" s="2" t="inlineStr">
        <is>
          <t>Additional Paid-In Capital [Member]</t>
        </is>
      </c>
      <c r="H1" s="2" t="inlineStr">
        <is>
          <t>Accumulated Other Comprehensive Gain (Loss) [Member]</t>
        </is>
      </c>
      <c r="I1" s="2" t="inlineStr">
        <is>
          <t>Accumulated Deficit [Member]</t>
        </is>
      </c>
    </row>
    <row r="2">
      <c r="A2" s="4" t="inlineStr">
        <is>
          <t>Temporary equity, Balance at Dec. 31, 2019</t>
        </is>
      </c>
      <c r="C2" s="7" t="n">
        <v>4486</v>
      </c>
      <c r="D2" s="7" t="n">
        <v>19908</v>
      </c>
      <c r="E2" s="7" t="n">
        <v>44820</v>
      </c>
    </row>
    <row r="3">
      <c r="A3" s="4" t="inlineStr">
        <is>
          <t>Temporary equity, Balance (in shares) at Dec. 31, 2019</t>
        </is>
      </c>
      <c r="C3" s="6" t="n">
        <v>6520790</v>
      </c>
      <c r="D3" s="6" t="n">
        <v>12932429</v>
      </c>
      <c r="E3" s="6" t="n">
        <v>19373169</v>
      </c>
    </row>
    <row r="4">
      <c r="A4" s="4" t="inlineStr">
        <is>
          <t>Balance at Dec. 31, 2019</t>
        </is>
      </c>
      <c r="B4" s="7" t="n">
        <v>-24725</v>
      </c>
      <c r="F4" s="7" t="n">
        <v>1</v>
      </c>
      <c r="G4" s="7" t="n">
        <v>440</v>
      </c>
      <c r="H4" s="7" t="n">
        <v>14</v>
      </c>
      <c r="I4" s="7" t="n">
        <v>-25180</v>
      </c>
    </row>
    <row r="5">
      <c r="A5" s="4" t="inlineStr">
        <is>
          <t>Balance (in shares) at Dec. 31, 2019</t>
        </is>
      </c>
      <c r="F5" s="6" t="n">
        <v>10063023</v>
      </c>
    </row>
    <row r="6">
      <c r="A6" s="4" t="inlineStr">
        <is>
          <t>Vesting of restricted common stock (in shares)</t>
        </is>
      </c>
      <c r="F6" s="6" t="n">
        <v>650000</v>
      </c>
    </row>
    <row r="7">
      <c r="A7" s="4" t="inlineStr">
        <is>
          <t>Vesting of common stock issued for early exercise of stock options</t>
        </is>
      </c>
      <c r="B7" s="6" t="n">
        <v>33</v>
      </c>
      <c r="G7" s="6" t="n">
        <v>33</v>
      </c>
    </row>
    <row r="8">
      <c r="A8" s="4" t="inlineStr">
        <is>
          <t>Vesting of common stock issued for early exercise of stock options (in shares)</t>
        </is>
      </c>
      <c r="F8" s="6" t="n">
        <v>35489</v>
      </c>
    </row>
    <row r="9">
      <c r="A9" s="4" t="inlineStr">
        <is>
          <t>Issuance of common stock in connection with exercise of stock options</t>
        </is>
      </c>
      <c r="B9" s="6" t="n">
        <v>19</v>
      </c>
      <c r="G9" s="6" t="n">
        <v>19</v>
      </c>
    </row>
    <row r="10">
      <c r="A10" s="4" t="inlineStr">
        <is>
          <t>Issuance of common stock in connection with exercise of stock options (in shares)</t>
        </is>
      </c>
      <c r="F10" s="6" t="n">
        <v>68425</v>
      </c>
    </row>
    <row r="11">
      <c r="A11" s="4" t="inlineStr">
        <is>
          <t>Stock-based compensation</t>
        </is>
      </c>
      <c r="B11" s="6" t="n">
        <v>1060</v>
      </c>
      <c r="G11" s="6" t="n">
        <v>1060</v>
      </c>
    </row>
    <row r="12">
      <c r="A12" s="4" t="inlineStr">
        <is>
          <t>Unrealized gain (loss) on available- for-sale marketable securities</t>
        </is>
      </c>
      <c r="B12" s="6" t="n">
        <v>3</v>
      </c>
      <c r="H12" s="6" t="n">
        <v>3</v>
      </c>
    </row>
    <row r="13">
      <c r="A13" s="4" t="inlineStr">
        <is>
          <t>Issuance costs in connection with Series B convertible preferred stock</t>
        </is>
      </c>
      <c r="E13" s="7" t="n">
        <v>-30</v>
      </c>
    </row>
    <row r="14">
      <c r="A14" s="4" t="inlineStr">
        <is>
          <t>Net loss</t>
        </is>
      </c>
      <c r="B14" s="6" t="n">
        <v>-27945</v>
      </c>
      <c r="I14" s="6" t="n">
        <v>-27945</v>
      </c>
    </row>
    <row r="15">
      <c r="A15" s="4" t="inlineStr">
        <is>
          <t>Temporary equity, Balance at Dec. 31, 2020</t>
        </is>
      </c>
      <c r="C15" s="7" t="n">
        <v>4486</v>
      </c>
      <c r="D15" s="7" t="n">
        <v>19908</v>
      </c>
      <c r="E15" s="7" t="n">
        <v>44790</v>
      </c>
    </row>
    <row r="16">
      <c r="A16" s="4" t="inlineStr">
        <is>
          <t>Temporary equity, Balance (in shares) at Dec. 31, 2020</t>
        </is>
      </c>
      <c r="C16" s="6" t="n">
        <v>6520790</v>
      </c>
      <c r="D16" s="6" t="n">
        <v>12932429</v>
      </c>
      <c r="E16" s="6" t="n">
        <v>19373169</v>
      </c>
    </row>
    <row r="17">
      <c r="A17" s="4" t="inlineStr">
        <is>
          <t>Balance at Dec. 31, 2020</t>
        </is>
      </c>
      <c r="B17" s="6" t="n">
        <v>-51555</v>
      </c>
      <c r="F17" s="7" t="n">
        <v>1</v>
      </c>
      <c r="G17" s="6" t="n">
        <v>1552</v>
      </c>
      <c r="H17" s="6" t="n">
        <v>17</v>
      </c>
      <c r="I17" s="6" t="n">
        <v>-53125</v>
      </c>
    </row>
    <row r="18">
      <c r="A18" s="4" t="inlineStr">
        <is>
          <t>Balance (in shares) at Dec. 31, 2020</t>
        </is>
      </c>
      <c r="F18" s="6" t="n">
        <v>10816937</v>
      </c>
    </row>
    <row r="19">
      <c r="A19" s="4" t="inlineStr">
        <is>
          <t>Vesting of common stock issued for early exercise of stock options</t>
        </is>
      </c>
      <c r="B19" s="6" t="n">
        <v>798</v>
      </c>
      <c r="G19" s="6" t="n">
        <v>798</v>
      </c>
    </row>
    <row r="20">
      <c r="A20" s="4" t="inlineStr">
        <is>
          <t>Vesting of common stock issued for early exercise of stock options (in shares)</t>
        </is>
      </c>
      <c r="F20" s="6" t="n">
        <v>1279865</v>
      </c>
    </row>
    <row r="21">
      <c r="A21" s="4" t="inlineStr">
        <is>
          <t>Issuance of common stock in connection with exercise of stock options</t>
        </is>
      </c>
      <c r="B21" s="7" t="n">
        <v>1160</v>
      </c>
      <c r="G21" s="6" t="n">
        <v>1160</v>
      </c>
    </row>
    <row r="22">
      <c r="A22" s="4" t="inlineStr">
        <is>
          <t>Issuance of common stock in connection with exercise of stock options (in shares)</t>
        </is>
      </c>
      <c r="B22" s="6" t="n">
        <v>5495965</v>
      </c>
      <c r="F22" s="6" t="n">
        <v>2077291</v>
      </c>
    </row>
    <row r="23">
      <c r="A23" s="4" t="inlineStr">
        <is>
          <t>Stock-based compensation</t>
        </is>
      </c>
      <c r="B23" s="7" t="n">
        <v>9231</v>
      </c>
      <c r="G23" s="6" t="n">
        <v>9231</v>
      </c>
    </row>
    <row r="24">
      <c r="A24" s="4" t="inlineStr">
        <is>
          <t>Conversion of preferred stock into common stock, converted</t>
        </is>
      </c>
      <c r="B24" s="7" t="n">
        <v>69184</v>
      </c>
      <c r="C24" s="7" t="n">
        <v>-4486</v>
      </c>
      <c r="D24" s="7" t="n">
        <v>-19908</v>
      </c>
      <c r="E24" s="7" t="n">
        <v>-44790</v>
      </c>
      <c r="F24" s="7" t="n">
        <v>4</v>
      </c>
      <c r="G24" s="6" t="n">
        <v>69180</v>
      </c>
    </row>
    <row r="25">
      <c r="A25" s="4" t="inlineStr">
        <is>
          <t>Conversion of preferred stock into common stock, converted (in shares)</t>
        </is>
      </c>
      <c r="B25" s="6" t="n">
        <v>38826388</v>
      </c>
      <c r="C25" s="6" t="n">
        <v>6520790</v>
      </c>
      <c r="D25" s="6" t="n">
        <v>-12932429</v>
      </c>
      <c r="E25" s="6" t="n">
        <v>-19373169</v>
      </c>
      <c r="F25" s="6" t="n">
        <v>38826388</v>
      </c>
    </row>
    <row r="26">
      <c r="A26" s="4" t="inlineStr">
        <is>
          <t>Conversion of the convertible promissory notes into common stock</t>
        </is>
      </c>
      <c r="B26" s="7" t="n">
        <v>165699</v>
      </c>
      <c r="F26" s="7" t="n">
        <v>1</v>
      </c>
      <c r="G26" s="6" t="n">
        <v>165698</v>
      </c>
    </row>
    <row r="27">
      <c r="A27" s="4" t="inlineStr">
        <is>
          <t>Conversion of the convertible promissory notes into common stock (in shares)</t>
        </is>
      </c>
      <c r="F27" s="6" t="n">
        <v>7531777</v>
      </c>
    </row>
    <row r="28">
      <c r="A28" s="4" t="inlineStr">
        <is>
          <t>Issuance of common stock upon initial public offering, net of issuance costs</t>
        </is>
      </c>
      <c r="B28" s="6" t="n">
        <v>237199</v>
      </c>
      <c r="F28" s="7" t="n">
        <v>1</v>
      </c>
      <c r="G28" s="6" t="n">
        <v>237198</v>
      </c>
    </row>
    <row r="29">
      <c r="A29" s="4" t="inlineStr">
        <is>
          <t>Issuance of common stock upon initial public offering, net of issuance costs (in shares)</t>
        </is>
      </c>
      <c r="F29" s="6" t="n">
        <v>11730000</v>
      </c>
    </row>
    <row r="30">
      <c r="A30" s="4" t="inlineStr">
        <is>
          <t>Cashless exercise of common stock warrant</t>
        </is>
      </c>
      <c r="B30" s="6" t="n">
        <v>2631</v>
      </c>
      <c r="G30" s="6" t="n">
        <v>2631</v>
      </c>
    </row>
    <row r="31">
      <c r="A31" s="4" t="inlineStr">
        <is>
          <t>Cashless exercise of common stock warrant (in shares)</t>
        </is>
      </c>
      <c r="F31" s="6" t="n">
        <v>117088</v>
      </c>
    </row>
    <row r="32">
      <c r="A32" s="4" t="inlineStr">
        <is>
          <t>Unrealized gain (loss) on available- for-sale marketable securities</t>
        </is>
      </c>
      <c r="B32" s="6" t="n">
        <v>-155</v>
      </c>
      <c r="H32" s="6" t="n">
        <v>-155</v>
      </c>
    </row>
    <row r="33">
      <c r="A33" s="4" t="inlineStr">
        <is>
          <t>Issuance of common stock in connection with Employee Stock Purchase Program (in shares)</t>
        </is>
      </c>
      <c r="F33" s="6" t="n">
        <v>59396</v>
      </c>
    </row>
    <row r="34">
      <c r="A34" s="4" t="inlineStr">
        <is>
          <t>Issuance of common stock in connection with Employee Stock Purchase Program</t>
        </is>
      </c>
      <c r="B34" s="6" t="n">
        <v>752</v>
      </c>
      <c r="G34" s="6" t="n">
        <v>752</v>
      </c>
    </row>
    <row r="35">
      <c r="A35" s="4" t="inlineStr">
        <is>
          <t>Net loss</t>
        </is>
      </c>
      <c r="B35" s="6" t="n">
        <v>-98771</v>
      </c>
      <c r="I35" s="6" t="n">
        <v>-98771</v>
      </c>
    </row>
    <row r="36">
      <c r="A36" s="4" t="inlineStr">
        <is>
          <t>Temporary equity, Balance (in shares) at Dec. 31, 2021</t>
        </is>
      </c>
      <c r="C36" s="6" t="n">
        <v>0</v>
      </c>
      <c r="D36" s="6" t="n">
        <v>0</v>
      </c>
      <c r="E36" s="6" t="n">
        <v>0</v>
      </c>
    </row>
    <row r="37">
      <c r="A37" s="4" t="inlineStr">
        <is>
          <t>Balance at Dec. 31, 2021</t>
        </is>
      </c>
      <c r="B37" s="7" t="n">
        <v>336173</v>
      </c>
      <c r="F37" s="7" t="n">
        <v>7</v>
      </c>
      <c r="G37" s="7" t="n">
        <v>488200</v>
      </c>
      <c r="H37" s="7" t="n">
        <v>-138</v>
      </c>
      <c r="I37" s="7" t="n">
        <v>-151896</v>
      </c>
    </row>
    <row r="38">
      <c r="A38" s="4" t="inlineStr">
        <is>
          <t>Balance (in shares) at Dec. 31, 2021</t>
        </is>
      </c>
      <c r="F38" s="6" t="n">
        <v>724387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U.S. Federal Tax Rate to the Effective Tax Rate (Details)</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Income taxes at statutory rates</t>
        </is>
      </c>
      <c r="B4" s="4" t="inlineStr">
        <is>
          <t>21.00%</t>
        </is>
      </c>
      <c r="C4" s="4" t="inlineStr">
        <is>
          <t>21.00%</t>
        </is>
      </c>
    </row>
    <row r="5">
      <c r="A5" s="4" t="inlineStr">
        <is>
          <t>State income tax, net of federal benefit</t>
        </is>
      </c>
      <c r="B5" s="4" t="inlineStr">
        <is>
          <t>3.35%</t>
        </is>
      </c>
      <c r="C5" s="4" t="inlineStr">
        <is>
          <t>6.23%</t>
        </is>
      </c>
    </row>
    <row r="6">
      <c r="A6" s="4" t="inlineStr">
        <is>
          <t>Permanent items</t>
        </is>
      </c>
      <c r="B6" s="4" t="inlineStr">
        <is>
          <t>(1.39%)</t>
        </is>
      </c>
      <c r="C6" s="4" t="inlineStr">
        <is>
          <t>(1.45%)</t>
        </is>
      </c>
    </row>
    <row r="7">
      <c r="A7" s="4" t="inlineStr">
        <is>
          <t>Convertible debt revaluation</t>
        </is>
      </c>
      <c r="B7" s="4" t="inlineStr">
        <is>
          <t>(7.48%)</t>
        </is>
      </c>
      <c r="C7" s="4" t="inlineStr">
        <is>
          <t>0.00%</t>
        </is>
      </c>
    </row>
    <row r="8">
      <c r="A8" s="4" t="inlineStr">
        <is>
          <t>Research Credit</t>
        </is>
      </c>
      <c r="B8" s="4" t="inlineStr">
        <is>
          <t>3.11%</t>
        </is>
      </c>
      <c r="C8" s="4" t="inlineStr">
        <is>
          <t>5.67%</t>
        </is>
      </c>
    </row>
    <row r="9">
      <c r="A9" s="4" t="inlineStr">
        <is>
          <t>Change in valuation allowance</t>
        </is>
      </c>
      <c r="B9" s="4" t="inlineStr">
        <is>
          <t>(18.08%)</t>
        </is>
      </c>
      <c r="C9" s="4" t="inlineStr">
        <is>
          <t>(31.47%)</t>
        </is>
      </c>
    </row>
    <row r="10">
      <c r="A10" s="4" t="inlineStr">
        <is>
          <t>Other</t>
        </is>
      </c>
      <c r="B10" s="4" t="inlineStr">
        <is>
          <t>(0.50%)</t>
        </is>
      </c>
      <c r="C10" s="4" t="inlineStr">
        <is>
          <t>0.02%</t>
        </is>
      </c>
    </row>
    <row r="11">
      <c r="A11" s="4" t="inlineStr">
        <is>
          <t>Effective Income Tax Rate Reconciliation, Percent, Total</t>
        </is>
      </c>
      <c r="B11" s="4" t="inlineStr">
        <is>
          <t>0.00%</t>
        </is>
      </c>
      <c r="C11"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t>
        </is>
      </c>
      <c r="B3" s="7" t="n">
        <v>27560</v>
      </c>
      <c r="C3" s="7" t="n">
        <v>13556</v>
      </c>
    </row>
    <row r="4">
      <c r="A4" s="4" t="inlineStr">
        <is>
          <t>Credits</t>
        </is>
      </c>
      <c r="B4" s="6" t="n">
        <v>6005</v>
      </c>
      <c r="C4" s="6" t="n">
        <v>2945</v>
      </c>
    </row>
    <row r="5">
      <c r="A5" s="4" t="inlineStr">
        <is>
          <t>Other</t>
        </is>
      </c>
      <c r="B5" s="6" t="n">
        <v>1394</v>
      </c>
      <c r="C5" s="6" t="n">
        <v>563</v>
      </c>
    </row>
    <row r="6">
      <c r="A6" s="4" t="inlineStr">
        <is>
          <t>Total deferred tax assets</t>
        </is>
      </c>
      <c r="B6" s="6" t="n">
        <v>34959</v>
      </c>
      <c r="C6" s="6" t="n">
        <v>17064</v>
      </c>
    </row>
    <row r="7">
      <c r="A7" s="4" t="inlineStr">
        <is>
          <t>Valuation allowance</t>
        </is>
      </c>
      <c r="B7" s="6" t="n">
        <v>-34844</v>
      </c>
      <c r="C7" s="6" t="n">
        <v>-16941</v>
      </c>
    </row>
    <row r="8">
      <c r="A8" s="4" t="inlineStr">
        <is>
          <t>Net deferred tax assets</t>
        </is>
      </c>
      <c r="B8" s="6" t="n">
        <v>115</v>
      </c>
      <c r="C8" s="6" t="n">
        <v>123</v>
      </c>
    </row>
    <row r="9">
      <c r="A9" s="3" t="inlineStr">
        <is>
          <t>Deferred tax liabilities</t>
        </is>
      </c>
    </row>
    <row r="10">
      <c r="A10" s="4" t="inlineStr">
        <is>
          <t>Fixed assets</t>
        </is>
      </c>
      <c r="B10" s="6" t="n">
        <v>-115</v>
      </c>
      <c r="C10" s="6" t="n">
        <v>-123</v>
      </c>
    </row>
    <row r="11">
      <c r="A11" s="4" t="inlineStr">
        <is>
          <t>Total deferred tax liabilities</t>
        </is>
      </c>
      <c r="B11" s="6" t="n">
        <v>-115</v>
      </c>
      <c r="C11" s="6" t="n">
        <v>-123</v>
      </c>
    </row>
    <row r="12">
      <c r="A12" s="4" t="inlineStr">
        <is>
          <t>Total net deferred taxes</t>
        </is>
      </c>
      <c r="B12" s="7" t="n">
        <v>0</v>
      </c>
      <c r="C12"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recognized Tax Benefit Activity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Beginning Balance</t>
        </is>
      </c>
      <c r="B4" s="7" t="n">
        <v>493</v>
      </c>
      <c r="C4" s="7" t="n">
        <v>274</v>
      </c>
    </row>
    <row r="5">
      <c r="A5" s="4" t="inlineStr">
        <is>
          <t>Increases related to prior year tax positions</t>
        </is>
      </c>
      <c r="B5" s="6" t="n">
        <v>18</v>
      </c>
    </row>
    <row r="6">
      <c r="A6" s="4" t="inlineStr">
        <is>
          <t>Increases related to current year tax positions</t>
        </is>
      </c>
      <c r="B6" s="6" t="n">
        <v>355</v>
      </c>
      <c r="C6" s="6" t="n">
        <v>219</v>
      </c>
    </row>
    <row r="7">
      <c r="A7" s="4" t="inlineStr">
        <is>
          <t>Unrecognized Tax Benefits, Ending Balance</t>
        </is>
      </c>
      <c r="B7" s="7" t="n">
        <v>866</v>
      </c>
      <c r="C7" s="7" t="n">
        <v>49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s) - USD ($) $ / shares in Units, $ in Thousands</t>
        </is>
      </c>
      <c r="B1" s="2" t="inlineStr">
        <is>
          <t>12 Months Ended</t>
        </is>
      </c>
    </row>
    <row r="2">
      <c r="B2" s="2" t="inlineStr">
        <is>
          <t>Dec. 31, 2021</t>
        </is>
      </c>
      <c r="C2" s="2" t="inlineStr">
        <is>
          <t>Dec. 31, 2020</t>
        </is>
      </c>
    </row>
    <row r="3">
      <c r="A3" s="4" t="inlineStr">
        <is>
          <t>Net Income Loss</t>
        </is>
      </c>
      <c r="B3" s="7" t="n">
        <v>-98771</v>
      </c>
      <c r="C3" s="7" t="n">
        <v>-27945</v>
      </c>
    </row>
    <row r="4">
      <c r="A4" s="4" t="inlineStr">
        <is>
          <t>Weighted average shares used in computing net loss per share, basic and diluted</t>
        </is>
      </c>
      <c r="B4" s="6" t="n">
        <v>47023048</v>
      </c>
      <c r="C4" s="6" t="n">
        <v>10575941</v>
      </c>
    </row>
    <row r="5">
      <c r="A5" s="4" t="inlineStr">
        <is>
          <t>Net loss per share, basic and diluted</t>
        </is>
      </c>
      <c r="B5" s="9" t="n">
        <v>-2.1</v>
      </c>
      <c r="C5" s="9" t="n">
        <v>-2.6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i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7521247</v>
      </c>
      <c r="C4" s="6" t="n">
        <v>46372452</v>
      </c>
    </row>
    <row r="5">
      <c r="A5" s="4" t="inlineStr">
        <is>
          <t>Employee stock options issued and outstanding</t>
        </is>
      </c>
    </row>
    <row r="6">
      <c r="A6" s="3" t="inlineStr">
        <is>
          <t>Antidilutive Securities Excluded from Computation of Earnings Per Share [Line Items]</t>
        </is>
      </c>
    </row>
    <row r="7">
      <c r="A7" s="4" t="inlineStr">
        <is>
          <t>Anti-dilutive Securities Excluded From Computation Of Earnings Per Share Amount</t>
        </is>
      </c>
      <c r="B7" s="6" t="n">
        <v>5322314</v>
      </c>
      <c r="C7" s="6" t="n">
        <v>7274953</v>
      </c>
    </row>
    <row r="8">
      <c r="A8" s="4" t="inlineStr">
        <is>
          <t>Common stock subject to the Company's right of repurchase</t>
        </is>
      </c>
    </row>
    <row r="9">
      <c r="A9" s="3" t="inlineStr">
        <is>
          <t>Antidilutive Securities Excluded from Computation of Earnings Per Share [Line Items]</t>
        </is>
      </c>
    </row>
    <row r="10">
      <c r="A10" s="4" t="inlineStr">
        <is>
          <t>Anti-dilutive Securities Excluded From Computation Of Earnings Per Share Amount</t>
        </is>
      </c>
      <c r="B10" s="6" t="n">
        <v>2198933</v>
      </c>
      <c r="C10" s="6" t="n">
        <v>141955</v>
      </c>
    </row>
    <row r="11">
      <c r="A11" s="4" t="inlineStr">
        <is>
          <t>SVB Warrant</t>
        </is>
      </c>
    </row>
    <row r="12">
      <c r="A12" s="3" t="inlineStr">
        <is>
          <t>Antidilutive Securities Excluded from Computation of Earnings Per Share [Line Items]</t>
        </is>
      </c>
    </row>
    <row r="13">
      <c r="A13" s="4" t="inlineStr">
        <is>
          <t>Anti-dilutive Securities Excluded From Computation Of Earnings Per Share Amount</t>
        </is>
      </c>
      <c r="B13" s="6" t="n">
        <v>0</v>
      </c>
      <c r="C13" s="6" t="n">
        <v>129156</v>
      </c>
    </row>
    <row r="14">
      <c r="A14" s="4" t="inlineStr">
        <is>
          <t>Series Seed convertible preferred stock</t>
        </is>
      </c>
    </row>
    <row r="15">
      <c r="A15" s="3" t="inlineStr">
        <is>
          <t>Antidilutive Securities Excluded from Computation of Earnings Per Share [Line Items]</t>
        </is>
      </c>
    </row>
    <row r="16">
      <c r="A16" s="4" t="inlineStr">
        <is>
          <t>Anti-dilutive Securities Excluded From Computation Of Earnings Per Share Amount</t>
        </is>
      </c>
      <c r="B16" s="6" t="n">
        <v>0</v>
      </c>
      <c r="C16" s="6" t="n">
        <v>6520790</v>
      </c>
    </row>
    <row r="17">
      <c r="A17" s="4" t="inlineStr">
        <is>
          <t>Series A convertible preferred stock</t>
        </is>
      </c>
    </row>
    <row r="18">
      <c r="A18" s="3" t="inlineStr">
        <is>
          <t>Antidilutive Securities Excluded from Computation of Earnings Per Share [Line Items]</t>
        </is>
      </c>
    </row>
    <row r="19">
      <c r="A19" s="4" t="inlineStr">
        <is>
          <t>Anti-dilutive Securities Excluded From Computation Of Earnings Per Share Amount</t>
        </is>
      </c>
      <c r="B19" s="6" t="n">
        <v>0</v>
      </c>
      <c r="C19" s="6" t="n">
        <v>12932429</v>
      </c>
    </row>
    <row r="20">
      <c r="A20" s="4" t="inlineStr">
        <is>
          <t>Series B convertible preferred stock</t>
        </is>
      </c>
    </row>
    <row r="21">
      <c r="A21" s="3" t="inlineStr">
        <is>
          <t>Antidilutive Securities Excluded from Computation of Earnings Per Share [Line Items]</t>
        </is>
      </c>
    </row>
    <row r="22">
      <c r="A22" s="4" t="inlineStr">
        <is>
          <t>Anti-dilutive Securities Excluded From Computation Of Earnings Per Share Amount</t>
        </is>
      </c>
      <c r="B22" s="6" t="n">
        <v>0</v>
      </c>
      <c r="C22" s="6" t="n">
        <v>193731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ubsequent Events (Additional Information) (Details) - USD ($)</t>
        </is>
      </c>
      <c r="B1" s="2" t="inlineStr">
        <is>
          <t>Nov. 01, 2024</t>
        </is>
      </c>
      <c r="C1" s="2" t="inlineStr">
        <is>
          <t>Jan. 31, 2022</t>
        </is>
      </c>
      <c r="D1" s="2" t="inlineStr">
        <is>
          <t>Nov. 24, 2024</t>
        </is>
      </c>
      <c r="E1" s="2" t="inlineStr">
        <is>
          <t>Dec. 31, 2021</t>
        </is>
      </c>
    </row>
    <row r="2">
      <c r="A2" s="3" t="inlineStr">
        <is>
          <t>Subsequent Event [Line Items]</t>
        </is>
      </c>
    </row>
    <row r="3">
      <c r="A3" s="4" t="inlineStr">
        <is>
          <t>Non-voting preferred stock, Shares Issued upon Conversion</t>
        </is>
      </c>
      <c r="E3" s="6" t="n">
        <v>38826388</v>
      </c>
    </row>
    <row r="4">
      <c r="A4" s="4" t="inlineStr">
        <is>
          <t>Scenario Forecast [Member] | OAS Lease [Member]</t>
        </is>
      </c>
    </row>
    <row r="5">
      <c r="A5" s="3" t="inlineStr">
        <is>
          <t>Subsequent Event [Line Items]</t>
        </is>
      </c>
    </row>
    <row r="6">
      <c r="A6" s="4" t="inlineStr">
        <is>
          <t>Lease Rent per Square foot, Per year</t>
        </is>
      </c>
      <c r="B6" s="4" t="inlineStr">
        <is>
          <t>$64.80</t>
        </is>
      </c>
    </row>
    <row r="7">
      <c r="A7" s="4" t="inlineStr">
        <is>
          <t>Annual increase in lease rent, Percentage</t>
        </is>
      </c>
      <c r="B7" s="4" t="inlineStr">
        <is>
          <t>3.00%</t>
        </is>
      </c>
    </row>
    <row r="8">
      <c r="A8" s="4" t="inlineStr">
        <is>
          <t>Lease Base term</t>
        </is>
      </c>
      <c r="D8" s="4" t="inlineStr">
        <is>
          <t>144 months</t>
        </is>
      </c>
    </row>
    <row r="9">
      <c r="A9" s="4" t="inlineStr">
        <is>
          <t>Tenant improvements</t>
        </is>
      </c>
      <c r="D9" s="7" t="n">
        <v>24000000</v>
      </c>
    </row>
    <row r="10">
      <c r="A10" s="4" t="inlineStr">
        <is>
          <t>Prepayment for rent</t>
        </is>
      </c>
      <c r="C10" s="7" t="n">
        <v>1100000</v>
      </c>
    </row>
    <row r="11">
      <c r="A11" s="4" t="inlineStr">
        <is>
          <t>Line of Credit</t>
        </is>
      </c>
      <c r="C11" s="7" t="n">
        <v>1100</v>
      </c>
    </row>
    <row r="12">
      <c r="A12" s="4" t="inlineStr">
        <is>
          <t>Scenario Forecast [Member] | Building 3 [Member] | OAS Lease [Member]</t>
        </is>
      </c>
    </row>
    <row r="13">
      <c r="A13" s="3" t="inlineStr">
        <is>
          <t>Subsequent Event [Line Items]</t>
        </is>
      </c>
    </row>
    <row r="14">
      <c r="A14" s="4" t="inlineStr">
        <is>
          <t>Base rent</t>
        </is>
      </c>
      <c r="B14" s="7" t="n">
        <v>7300000</v>
      </c>
    </row>
    <row r="15">
      <c r="A15" s="4" t="inlineStr">
        <is>
          <t>Scenario Forecast [Member] | Building 4 [Member] | OAS Lease [Member]</t>
        </is>
      </c>
    </row>
    <row r="16">
      <c r="A16" s="3" t="inlineStr">
        <is>
          <t>Subsequent Event [Line Items]</t>
        </is>
      </c>
    </row>
    <row r="17">
      <c r="A17" s="4" t="inlineStr">
        <is>
          <t>Base rent</t>
        </is>
      </c>
      <c r="B17" s="7" t="n">
        <v>6000000</v>
      </c>
    </row>
    <row r="18">
      <c r="A18" s="4" t="inlineStr">
        <is>
          <t>Subsequent Event [Member] | Deerfield Holder [Member]</t>
        </is>
      </c>
    </row>
    <row r="19">
      <c r="A19" s="3" t="inlineStr">
        <is>
          <t>Subsequent Event [Line Items]</t>
        </is>
      </c>
    </row>
    <row r="20">
      <c r="A20" s="4" t="inlineStr">
        <is>
          <t>Conversion of convertible securities</t>
        </is>
      </c>
      <c r="C20" s="6" t="n">
        <v>2500000</v>
      </c>
    </row>
    <row r="21">
      <c r="A21" s="4" t="inlineStr">
        <is>
          <t>Non-voting preferred stock, Shares Issued upon Conversion</t>
        </is>
      </c>
      <c r="C21" s="6" t="n">
        <v>2500</v>
      </c>
    </row>
    <row r="22">
      <c r="A22" s="4" t="inlineStr">
        <is>
          <t>Preferred Stock, Par or Stated Value Per Share</t>
        </is>
      </c>
      <c r="C22" s="8"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98771</v>
      </c>
      <c r="C4" s="7" t="n">
        <v>-27945</v>
      </c>
    </row>
    <row r="5">
      <c r="A5" s="3" t="inlineStr">
        <is>
          <t>Adjustments to reconcile net loss to net cash used in operating activities</t>
        </is>
      </c>
    </row>
    <row r="6">
      <c r="A6" s="4" t="inlineStr">
        <is>
          <t>Depreciation</t>
        </is>
      </c>
      <c r="B6" s="6" t="n">
        <v>1133</v>
      </c>
      <c r="C6" s="6" t="n">
        <v>639</v>
      </c>
    </row>
    <row r="7">
      <c r="A7" s="4" t="inlineStr">
        <is>
          <t>Loss on disposal of property and equipment</t>
        </is>
      </c>
      <c r="B7" s="6" t="n">
        <v>94</v>
      </c>
      <c r="C7" s="6" t="n">
        <v>0</v>
      </c>
    </row>
    <row r="8">
      <c r="A8" s="4" t="inlineStr">
        <is>
          <t>Stock-based compensation</t>
        </is>
      </c>
      <c r="B8" s="6" t="n">
        <v>9231</v>
      </c>
      <c r="C8" s="6" t="n">
        <v>1060</v>
      </c>
    </row>
    <row r="9">
      <c r="A9" s="4" t="inlineStr">
        <is>
          <t>Change in fair value of convertible promissory notes</t>
        </is>
      </c>
      <c r="B9" s="6" t="n">
        <v>35199</v>
      </c>
      <c r="C9" s="6" t="n">
        <v>0</v>
      </c>
    </row>
    <row r="10">
      <c r="A10" s="4" t="inlineStr">
        <is>
          <t>Change in fair value of warrant liability</t>
        </is>
      </c>
      <c r="B10" s="6" t="n">
        <v>2180</v>
      </c>
      <c r="C10" s="6" t="n">
        <v>198</v>
      </c>
    </row>
    <row r="11">
      <c r="A11" s="4" t="inlineStr">
        <is>
          <t>Amortization of premium on short -term investments</t>
        </is>
      </c>
      <c r="B11" s="6" t="n">
        <v>1865</v>
      </c>
      <c r="C11" s="6" t="n">
        <v>83</v>
      </c>
    </row>
    <row r="12">
      <c r="A12" s="4" t="inlineStr">
        <is>
          <t>Accretion of debt issuance costs</t>
        </is>
      </c>
      <c r="B12" s="6" t="n">
        <v>279</v>
      </c>
      <c r="C12" s="6" t="n">
        <v>234</v>
      </c>
    </row>
    <row r="13">
      <c r="A13" s="3" t="inlineStr">
        <is>
          <t>Changes in operating assets and liabilities:</t>
        </is>
      </c>
    </row>
    <row r="14">
      <c r="A14" s="4" t="inlineStr">
        <is>
          <t>Prepaid expenses and other current assets</t>
        </is>
      </c>
      <c r="B14" s="6" t="n">
        <v>-6851</v>
      </c>
      <c r="C14" s="6" t="n">
        <v>-391</v>
      </c>
    </row>
    <row r="15">
      <c r="A15" s="4" t="inlineStr">
        <is>
          <t>Other noncurrent assets</t>
        </is>
      </c>
      <c r="B15" s="6" t="n">
        <v>-1048</v>
      </c>
      <c r="C15" s="6" t="n">
        <v>0</v>
      </c>
    </row>
    <row r="16">
      <c r="A16" s="4" t="inlineStr">
        <is>
          <t>Accounts payable</t>
        </is>
      </c>
      <c r="B16" s="6" t="n">
        <v>1854</v>
      </c>
      <c r="C16" s="6" t="n">
        <v>-148</v>
      </c>
    </row>
    <row r="17">
      <c r="A17" s="4" t="inlineStr">
        <is>
          <t>Accrued expenses</t>
        </is>
      </c>
      <c r="B17" s="6" t="n">
        <v>2686</v>
      </c>
      <c r="C17" s="6" t="n">
        <v>1132</v>
      </c>
    </row>
    <row r="18">
      <c r="A18" s="4" t="inlineStr">
        <is>
          <t>Other current liabilities</t>
        </is>
      </c>
      <c r="B18" s="6" t="n">
        <v>-176</v>
      </c>
      <c r="C18" s="6" t="n">
        <v>240</v>
      </c>
    </row>
    <row r="19">
      <c r="A19" s="4" t="inlineStr">
        <is>
          <t>Other noncurrent liabilities</t>
        </is>
      </c>
      <c r="B19" s="6" t="n">
        <v>624</v>
      </c>
      <c r="C19" s="6" t="n">
        <v>25</v>
      </c>
    </row>
    <row r="20">
      <c r="A20" s="4" t="inlineStr">
        <is>
          <t>Net cash used in operating activities</t>
        </is>
      </c>
      <c r="B20" s="6" t="n">
        <v>-51701</v>
      </c>
      <c r="C20" s="6" t="n">
        <v>-24873</v>
      </c>
    </row>
    <row r="21">
      <c r="A21" s="3" t="inlineStr">
        <is>
          <t>Investing activities</t>
        </is>
      </c>
    </row>
    <row r="22">
      <c r="A22" s="4" t="inlineStr">
        <is>
          <t>Purchases of short-term investments</t>
        </is>
      </c>
      <c r="B22" s="6" t="n">
        <v>-195684</v>
      </c>
      <c r="C22" s="6" t="n">
        <v>-6077</v>
      </c>
    </row>
    <row r="23">
      <c r="A23" s="4" t="inlineStr">
        <is>
          <t>Sales of short-term investments</t>
        </is>
      </c>
      <c r="B23" s="6" t="n">
        <v>33688</v>
      </c>
      <c r="C23" s="6" t="n">
        <v>20616</v>
      </c>
    </row>
    <row r="24">
      <c r="A24" s="4" t="inlineStr">
        <is>
          <t>Maturities of shot-term investments</t>
        </is>
      </c>
      <c r="B24" s="6" t="n">
        <v>35999</v>
      </c>
      <c r="C24" s="6" t="n">
        <v>10846</v>
      </c>
    </row>
    <row r="25">
      <c r="A25" s="4" t="inlineStr">
        <is>
          <t>Purchases of property and equipment</t>
        </is>
      </c>
      <c r="B25" s="6" t="n">
        <v>-4864</v>
      </c>
      <c r="C25" s="6" t="n">
        <v>-1380</v>
      </c>
    </row>
    <row r="26">
      <c r="A26" s="4" t="inlineStr">
        <is>
          <t>Net cash (used in) provided by investing activities</t>
        </is>
      </c>
      <c r="B26" s="6" t="n">
        <v>-130861</v>
      </c>
      <c r="C26" s="6" t="n">
        <v>24005</v>
      </c>
    </row>
    <row r="27">
      <c r="A27" s="3" t="inlineStr">
        <is>
          <t>Financing activities</t>
        </is>
      </c>
    </row>
    <row r="28">
      <c r="A28" s="4" t="inlineStr">
        <is>
          <t>Proceeds from initial public offering, net of issuance costs</t>
        </is>
      </c>
      <c r="B28" s="6" t="n">
        <v>237199</v>
      </c>
      <c r="C28" s="6" t="n">
        <v>0</v>
      </c>
    </row>
    <row r="29">
      <c r="A29" s="4" t="inlineStr">
        <is>
          <t>Proceeds from issuance of common stock, net of repurchases</t>
        </is>
      </c>
      <c r="B29" s="6" t="n">
        <v>3577</v>
      </c>
      <c r="C29" s="6" t="n">
        <v>45</v>
      </c>
    </row>
    <row r="30">
      <c r="A30" s="4" t="inlineStr">
        <is>
          <t>Proceeds from issuance under employee stock purchase program</t>
        </is>
      </c>
      <c r="B30" s="6" t="n">
        <v>752</v>
      </c>
      <c r="C30" s="6" t="n">
        <v>0</v>
      </c>
    </row>
    <row r="31">
      <c r="A31" s="4" t="inlineStr">
        <is>
          <t>Proceeds from issuance of convertible promisorry notes</t>
        </is>
      </c>
      <c r="B31" s="6" t="n">
        <v>130500</v>
      </c>
      <c r="C31" s="6" t="n">
        <v>0</v>
      </c>
    </row>
    <row r="32">
      <c r="A32" s="4" t="inlineStr">
        <is>
          <t>Proceeds from issuance of debt</t>
        </is>
      </c>
      <c r="B32" s="6" t="n">
        <v>10500</v>
      </c>
      <c r="C32" s="6" t="n">
        <v>7500</v>
      </c>
    </row>
    <row r="33">
      <c r="A33" s="4" t="inlineStr">
        <is>
          <t>Repayments of debt principal and issuance costs in connection with refinancing</t>
        </is>
      </c>
      <c r="B33" s="6" t="n">
        <v>-10400</v>
      </c>
      <c r="C33" s="6" t="n">
        <v>0</v>
      </c>
    </row>
    <row r="34">
      <c r="A34" s="4" t="inlineStr">
        <is>
          <t>Issuance costs in connection with Series B convertible preferred stock</t>
        </is>
      </c>
      <c r="B34" s="6" t="n">
        <v>0</v>
      </c>
      <c r="C34" s="6" t="n">
        <v>-30</v>
      </c>
    </row>
    <row r="35">
      <c r="A35" s="4" t="inlineStr">
        <is>
          <t>Net cash provided by financing activities</t>
        </is>
      </c>
      <c r="B35" s="6" t="n">
        <v>372128</v>
      </c>
      <c r="C35" s="6" t="n">
        <v>7515</v>
      </c>
    </row>
    <row r="36">
      <c r="A36" s="4" t="inlineStr">
        <is>
          <t>Increase in cash and cash equivalents and restricted cash</t>
        </is>
      </c>
      <c r="B36" s="6" t="n">
        <v>189566</v>
      </c>
      <c r="C36" s="6" t="n">
        <v>6647</v>
      </c>
    </row>
    <row r="37">
      <c r="A37" s="4" t="inlineStr">
        <is>
          <t>Cash and cash equivalents and restricted cash, beginning of year</t>
        </is>
      </c>
      <c r="B37" s="6" t="n">
        <v>12170</v>
      </c>
      <c r="C37" s="6" t="n">
        <v>5523</v>
      </c>
    </row>
    <row r="38">
      <c r="A38" s="4" t="inlineStr">
        <is>
          <t>Cash and cash equivalents and restricted cash, end of period</t>
        </is>
      </c>
      <c r="B38" s="6" t="n">
        <v>201736</v>
      </c>
      <c r="C38" s="6" t="n">
        <v>12170</v>
      </c>
    </row>
    <row r="39">
      <c r="A39" s="3" t="inlineStr">
        <is>
          <t>Supplemental disclosure for cash activities</t>
        </is>
      </c>
    </row>
    <row r="40">
      <c r="A40" s="4" t="inlineStr">
        <is>
          <t>Interest paid</t>
        </is>
      </c>
      <c r="B40" s="6" t="n">
        <v>569</v>
      </c>
      <c r="C40" s="6" t="n">
        <v>461</v>
      </c>
    </row>
    <row r="41">
      <c r="A41" s="3" t="inlineStr">
        <is>
          <t>Supplemental disclosure for non-cash activities</t>
        </is>
      </c>
    </row>
    <row r="42">
      <c r="A42" s="4" t="inlineStr">
        <is>
          <t>Vesting of restricted stock</t>
        </is>
      </c>
      <c r="B42" s="6" t="n">
        <v>798</v>
      </c>
      <c r="C42" s="6" t="n">
        <v>33</v>
      </c>
    </row>
    <row r="43">
      <c r="A43" s="4" t="inlineStr">
        <is>
          <t>Cashless warrant exercise</t>
        </is>
      </c>
      <c r="B43" s="6" t="n">
        <v>300</v>
      </c>
      <c r="C43" s="6" t="n">
        <v>0</v>
      </c>
    </row>
    <row r="44">
      <c r="A44" s="4" t="inlineStr">
        <is>
          <t>Conversion of preferred stock to common stock</t>
        </is>
      </c>
      <c r="B44" s="6" t="n">
        <v>69184</v>
      </c>
      <c r="C44" s="6" t="n">
        <v>0</v>
      </c>
    </row>
    <row r="45">
      <c r="A45" s="4" t="inlineStr">
        <is>
          <t>Conversion of convertible promissory notes to common stock</t>
        </is>
      </c>
      <c r="B45" s="6" t="n">
        <v>165699</v>
      </c>
      <c r="C45" s="6" t="n">
        <v>0</v>
      </c>
    </row>
    <row r="46">
      <c r="A46" s="4" t="inlineStr">
        <is>
          <t>Purchase of property plant and equipment included in accounts payable</t>
        </is>
      </c>
      <c r="B46" s="6" t="n">
        <v>67</v>
      </c>
      <c r="C46" s="6" t="n">
        <v>14</v>
      </c>
    </row>
    <row r="47">
      <c r="A47" s="4" t="inlineStr">
        <is>
          <t>Warrants issued in connection with issuance of long-term debt</t>
        </is>
      </c>
      <c r="B47" s="4" t="inlineStr">
        <is>
          <t xml:space="preserve"> </t>
        </is>
      </c>
      <c r="C47" s="7" t="n">
        <v>1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 xml:space="preserve">1. Business Description of Business Singular Genomics Systems, Inc. (the “Company”) is a life science technology company that is leveraging novel, next-generation sequencing (“NGS”) and multiomics technologies to empower researchers and clinicians. The Company developed a unique and proprietary NGS technology, which is referred to as its Sequencing Engine. The Sequencing Engine is the foundational platform technology that forms the basis of the Company's products in development as well as its core product tenets: power, speed, flexibility and accuracy. The Company is developing two products that are purpose-built to target applications in which these core product tenets matter most. The first product, the G4, targets the NGS market. The G4 is a benchtop next-generation sequencer designed to produce fast and accurate genetic sequencing results. The integrated purpose-built kits that run on the G4 address specific applications in the oncology and immune profiling markets. The second product in development, the PX, combines single-cell analysis, spatial analysis, genomics and proteomics in one integrated instrument to offer a versatile multiomics solution. The Company was incorporated in the state of Delaware in June 2016 and has its principal operations in La Jolla, California. Initial Public Offering On June 1, 2021, the Company closed its initial public offering (“ IPO”) in which it sold 11,730,000 shares of common stock (which included 1,530,000 shares that were sold pursuant to the full exercise of the IPO underwriters’ option to purchase additional shares) at a public offering price of $ 22.00 per share. The Company received net proceeds of approximately $ 237.2 million after deducting offering costs, underwriting discounts and commissions of $ 20.9 million. Concurrent with the closing of the IPO: • 38,826,388 outstanding shares of convertible preferred stock converted into an equivalent number of shares of common stock; • outstanding principal and interest amount of convertible promissory notes (the “2021 Convertible Notes” ) converted into 7,531,777 shares of common stock; and • a warrant to purchase 129,156 shares of convertible preferred stock (the “SVB Warrant”) was automatically adjusted to become a warrant to purchase an equivalent number of shares of common stock. Liquidity and Capital Resources The Company has incurred net losses since inception and, as of December 31, 2021 and December 31, 2020, had an accumulated deficit of $ 151.9 million and $ 53.1 million, respectively. The Company has a limited operating history and the revenue and income potential of the Company’s business are unproven. From incorporation in June 2016 through December 31, 2021, substantially all of the Company’s operations have been funded by the sales of equity securities and issuances of debt. As of December 31, 2021, the Company had cash, cash equivalents and short-term investments of $ 339.2 million . The Company believes that its cash, cash equivalents and short-term investments as of December 31, 2021 are sufficient to fund its operations for at least 12 months from the issuance date of the accompanying financial stateme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and Use of Estimates The accompanying financial statements have been prepared in accordance with U.S. generally accepted accounting principles (“GAAP”). The preparation of the Company’s financial statements requires management to make estimates and assumptions that impact the reported amounts of assets, liabilities and expenses and the disclosure of contingent assets and liabilities in the Company’s financial statements and accompanying notes. Although these estimates are based on the Company’s knowledge of current events and actions it may undertake in the future, actual results may significantly differ from these estimates and assumptions. Significant estimates and assumptions include the fair value of the 2021 Convertible Notes, the fair value of the liability for the SVB Warrant, the fair value of the Company’s preferred and common stock and stock-based compensation. Cash, Cash Equivalents and Restricted Cash Cash and Cash Equivalents Cash and cash equivalents include cash readily available in checking, savings, money market and sweep accounts. The Company considers all highly liquid investments with an original maturity of three months or less at the date of purchase to be cash equivalents. Restricted Cash Restricted cash is held in a separate restricted bank account as the collateral for the security deposits on three executed lease agreements and as the collateral on the Company’s corporate credit card program. The Company has classified restricted cash as noncurrent on its balance sheets. The following table provides a reconciliation of cash, cash equivalents and restricted cash reported within the balance sheets (in thousands):
December 31, December 31,
Cash and cash equivalents $ 201,049 $ 11,688
Restricted cash 687 482
Total $ 201,736 $ 12,170 Concentration of Credit Risk Financial instruments, which potentially subject the Company to a concentration of credit risk, consist primarily of cash,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Short-term Investments As of December 31, 2021 and December 31, 2020, short-term investments primarily consisted of corporate debt securities and asset-backed securities. The Company classifies its investments in securities as available-for-sale because, for accounting purposes, they are not considered to be either held-to-maturity securities or trading securities. They are not considered to be held-to-maturity securities because the Company does not have the positive intent to hold those securities to maturity. They are not considered trading securities because they are not acquired with the intent of selling them within hours or days. The Company’s investments in securities are classified as current as they are available for use in current operations. Short-term investments are carried at fair value with the unrealized gains and losses included in other comprehensive income (loss) as a component of stockholders’ equity until realized. The amortized cost of debt securities is adjusted for amortization of premiums and accretion of discounts to maturity and recorded as interest income. Realized gains and losses are determined using the specific identification method and are included in other income (expense). The Company evaluates its investments in securities that are in an unrealized loss position quarterly to determine if those securities are other-than-temporarily impaired. If the Company intends to sell or if it is more likely than not that the Company will be required to sell those securities prior to the recovery of their book value, then those securities would be considered other-than-temporarily-impaired, and the Company would record this impairment as a loss through other income (expense). During the years ended December 31, 2021 and 2020, the Company concluded that none of its investments in securities were other-than-temporarily-impaired and thus recorded no impairment losses for its investments in securities. The following tables summarize the short-term investments held at December 31, 2021 and December 31, 2020 (in thousands):
December 31, 2021
Amortized Gross Estimated
Asset-backed securities $ 21,172 $ ( 25 ) $ 21,147
Corporate debt securities 117,140 ( 113 ) 117,027
$ 138,312 $ ( 138 ) $ 138,174
December 31, 2020
Amortized Gross Estimated
Asset-backed securities $ 3,938 $ 5 $ 3,943
Corporate debt securities 11,276 12 11,288
$ 15,214 $ 17 $ 15,231 The following table summarizes contractual maturities of available-for-sale securities held at December 31, 2021 and December 31, 2020 (in thousands):
December 31, December 31,
Estimated Estimated
Due within one year $ 94,085 $ 9,559
After one but within five years 44,089 5,672
Total $ 138,174 $ 15,231 Property and Equipment, Net Property and equipment, net, which consists of lab equipment, computers and software, furniture and fixtures, leasehold improvements and construction in process, are stated at cost less accumulated depreciation. Depreciation is calculated using the straight-line method over the estimated useful lives of the assets (generally three to five years ). Leasehold improvements are amortized over the remaining life of the lease or the useful life of the asset, whichever is shorter. Repairs and maintenance costs are charged to expense as incurred. Deferred Rent Rent expense is recognized on a straight-line basis over the lease term. The difference between rent expense and amounts paid under the lease agreement is deferred and recorded in other current and noncurrent liabilities in the accompanying balance sheets. Impairment of Long-lived Assets Long-lived assets consist primarily of property and equipment. The Company reviews long-lived assets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did no t recognize any impairment losses for the twelve months ended December 31, 2021 and December 31, 2020 , respectively. Fair Value Measurements Certain assets and liabilities are carried at fair value under GAAP and consist primarily of cash, cash equivalents, short-term investments, restricted cash, accounts payable, accrued liabilities, the 2021 Convertible Notes and the SVB Warrant. The carrying amounts of cash, cash equivalents, accounts payable, and accrued liabilities approximate their fair values due to the short-term nature of these instruments. None of the Company’s non-financial assets or liabilities are recorded at fair value on a recurring basis. As permitted under Accounting Standards Codification (“ASC”) 825, Financial Instruments (“ASC 825”), the Company has elected the fair value option to account for its 2021 Convertible Not es and SVB Warrant. C hanges in the fair value of the 2021 Convertible Notes and the SVB Warrant were recorded in the statements of operations. As a result of applying the fair value option, direct costs and fees related to the 2021 Convertible Notes were recognized as incurred and not deferred. In June 2021, in connection with the IPO completion, the 2021 Convertible Notes converted into the Company’s common stock and the SVB Warrant was automatically adjusted into a warrant to purchase an equivalent number of shares of common stock. There are significant judgments and estimates inherent in the determination of the fair value of these liabilities. If the Company had made different assumptions including, among others, those related to the timing and probability of various corporate scenarios, discount rates, volatilities and exit valuations, the carrying values of the 2021 Convertible Notes and SVB Warrant, and net loss and net loss per share, could have been significantly different. Research and Development Expense The Company’s research and development expense consists primarily of: salaries, payroll taxes, employee benefits and stock-based compensation for personnel engaged in research and development activities; fees paid to consultants; license fees paid to third parties for use of their intellectual property, laboratory supplies and development materials; allocated information technology and facilities costs; and depreciation. Research and development costs are charged to expense as incurred. Patent Costs Costs related to filing and pursuing patent applications are recorded as selling, general and administrative expenses within the Company’s statements of operations and expensed as incurred since recoverability of such expenditures is uncertain. Issuance Costs Related to Equity and Debt The Company allocates issuance costs between the individual freestanding instruments identified on the same basis as proceeds were allocated. Issuance costs associated with the issuance of debt is recorded as a direct reduction of the carrying amount of the debt liability, limited to the notional value of the debt. The Company accounts for the Silicon Valley Bank loan (see Note 6) as a liability measured at amortized cost and amortizes the related debt discount to interest expense using the effective interest method over the expected term of the debt. Stock-based Compensation The Company accounts for stock-based compensation by measuring and recognizing compensation expense for all stock-based awards made to employees and non-employees based on estimated grant-date fair values. The Company uses the straight-line method to recognize compensation cost over the required service period of the award, which is generally the vesting period of the award. The Company recognizes actual forfeitures by reducing the stock-based compensation in the same period that the forfeitures occur. The Company estimates the fair value of stock-based option awards to employees and non-employees using the Black-Scholes option pricing model. The Black-Scholes option pricing model requires the input of subjective assumptions, including the fair value of common stock, expected term, expected volatility, risk-free interest rate and expected dividend yield, which are described in greater detail below. Inputs to the Black-Scholes option pricing model are subjective and generally require the use of judgment. Changes in the assumptions can materially affect how much stock-based compensation is recognized. These inputs are as follows: • Fair value of common stock — For awards granted prior to the IPO, when there was no public market for the Company’s common stock, the grant date fair value of the Company’s common stock was determined by the Company’s board of directors based in part on valuations of the Company’s common stock prepared by a third-party valuation specialist. In connection with the preparation of the financial statements for the year ended December 31, 2020, the Company performed a retrospective review of the fair value of its common stock based on information then available. For awards granted after the IPO, the fair value of common stock is the closing price per share of the Company’s common stock on the grant date as reported on the Nasdaq Global Select Market. • Expected term —The expected term represents the average period that options granted are expected to be outstanding and is determined using the simplified method (based on the mid-point between the weighted-average vesting period and the end of the contractual term). The Company uses the simplified method because the Company has concluded that its historical option exercise experience does not provide a reasonable basis to estimate expected term. • Expected volatility —The Company had no publicly available stock price information prior to its IPO and limited publicly available stock price information after its IPO; therefore, the Company used the historical volatility of the stock price of similar publicly traded companies. The historical volatility is calculated based on a period of time commensurate with the expected term. • Risk-free interest rate —The risk-free interest rate is based on the U.S. Treasury zero coupon issues in effect at the time of grant for periods corresponding with the expected term. • Expected dividend yield —The Company has never paid dividends and does not intend to pay dividends in the foreseeable future. Therefore, the Company used an expected dividend yield of zero.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The effect of a change in tax rates on deferred tax assets and liabilities is recognized as income or expens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any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likely to be realized upon ultimate settlement with the related tax authority. The Company will recognize interest and penalties related to unrecognized tax benefits within income tax expense. Other Comprehensive (Loss) Income Other comprehensive (loss) income is defined as a change in equity during a period from transactions and other events and circumstances from non-owner sources. The only component of other comprehensive (loss) income is unrealized (loss) gain on available-for-sale securities, which have been reflected in the statements of comprehensive loss and as a separate component in the statements of preferred stock and stockholders’ equity (deficit). Net Loss per Share In periods of net loss, basic loss per share is computed by dividing net loss available to common stockholders by the weighted-average number of shares of common stock outstanding during the period, without consideration for potentially dilutive securities. For periods prior to the IPO, the convertible preferred stock contain non-forfeitable rights to dividends with the common stockholders, and therefore are considered to be participating securities. Outstanding stock options, the SVB Warrant, convertible preferred stock and shares of common stock subject to repurchase by the Company are excluded from the calculation of diluted net loss per common share for the periods presented as their effect would be anti-dilutive. Thus, for all periods presented, there is no difference in the number of shares used to calculate basic and diluted net loss per share. Segment Information Operating segments are components of a public entity that: (a) engage in business activities from which they may recognize revenues and incur expenses; (b) have operating results that are regularly reviewed by the chief operating decision maker to make decisions about resources to be allocated to the segment and assess its performance; and (c) have discrete financial information available. The Company views its operations and manages its business as one operating segment, and thus has one reportable segment. The Company’s long-lived assets are located in the United States. Recent Accounting Pronouncements—Not Yet Adopted In February 2016, the FASB issued ASU No. 2016-02, Leases (“ASU 2016-02”). The standard establishes a right-of-use model and requires a lessee to recognize on the balance sheet a right-of-use asset and corresponding lease liability for all leases with terms longer than 12 months. For lessees, leases will be classified as either finance or operating, with classification affecting the pattern of expense recognition in the income statement. ASU 2016-02 is effective for the Company’s annual periods beginning after December 15, 2021, and interim periods within fiscal years beginning after December 15, 2022, and early adoption is permitted. The Company adopted ASC 842 on January 1, 2022 using the modified retrospective method and expects to record right-of-use assets and corresponding liabilities related to its real estate operating leases with initial lease terms of more than 12 months. These adjustments will be reflected in the Company's financial statements for future periods beginning for the period ending March 31, 2022. These adjustments will have no impact on the Company’s statement of operations and no impact on the Company’s accumulated deficit. In June 2016, the FASB issued ASU No. 2016-13, Financial Instruments–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ASU 2016-13 is effective for the Company’s annual periods beginning after December 15, 2022, with early adoption permitted. The Company is currently evaluating the impact that the adoption of this guidance will have on its financial statements and related disclosures. In December 2019, the FASB issued ASU No. 2019-12, Simplifying the Accounting for Income Taxes (“ASU 2019-12”), as part of its initiative to reduce complexity in accounting standards. The ASU is effective for the Company’s fiscal years beginning after December 15, 2021, including interim periods therein. Early adoption of the standard is permitted, including adoption in interim or annual periods for which financial statements have not yet been issued. The Company does not expect the impact of the adoption of this standard to materially impact its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05:41Z</dcterms:created>
  <dcterms:modified xmlns:dcterms="http://purl.org/dc/terms/" xmlns:xsi="http://www.w3.org/2001/XMLSchema-instance" xsi:type="dcterms:W3CDTF">2022-03-14T20:05:41Z</dcterms:modified>
</cp:coreProperties>
</file>